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CONVERTIBLE NOTES PAYABLE"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ORGANIZATION OF BUSINESS, GOI14" sheetId="14" state="visible" r:id="rId14"/>
    <sheet xmlns:r="http://schemas.openxmlformats.org/officeDocument/2006/relationships" name="CONVERTIBLE NOTES PAYABLE (Tabl" sheetId="15" state="visible" r:id="rId15"/>
    <sheet xmlns:r="http://schemas.openxmlformats.org/officeDocument/2006/relationships" name="STOCKHOLDERS' DEFICIT (Tables)" sheetId="16" state="visible" r:id="rId16"/>
    <sheet xmlns:r="http://schemas.openxmlformats.org/officeDocument/2006/relationships" name="INCOME TAXES (Tables)" sheetId="17" state="visible" r:id="rId17"/>
    <sheet xmlns:r="http://schemas.openxmlformats.org/officeDocument/2006/relationships" name="ORGANIZATION OF BUSINESS, GOI18" sheetId="18" state="visible" r:id="rId18"/>
    <sheet xmlns:r="http://schemas.openxmlformats.org/officeDocument/2006/relationships" name="CONVERTIBLE NOTES PAYABLE (Deta" sheetId="19" state="visible" r:id="rId19"/>
    <sheet xmlns:r="http://schemas.openxmlformats.org/officeDocument/2006/relationships" name="CONVERTIBLE NOTES PAYABLE (De20" sheetId="20" state="visible" r:id="rId20"/>
    <sheet xmlns:r="http://schemas.openxmlformats.org/officeDocument/2006/relationships" name="STOCKHOLDERS' DEFICIT (Details)" sheetId="21" state="visible" r:id="rId21"/>
    <sheet xmlns:r="http://schemas.openxmlformats.org/officeDocument/2006/relationships" name="STOCKHOLDERS' DEFICIT (Details " sheetId="22" state="visible" r:id="rId22"/>
    <sheet xmlns:r="http://schemas.openxmlformats.org/officeDocument/2006/relationships" name="STOCKHOLDERS' DEFICIT (Detail23" sheetId="23" state="visible" r:id="rId23"/>
    <sheet xmlns:r="http://schemas.openxmlformats.org/officeDocument/2006/relationships" name="COMMITMENTS AND CONTINGENCIES ("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2)" sheetId="27" state="visible" r:id="rId27"/>
    <sheet xmlns:r="http://schemas.openxmlformats.org/officeDocument/2006/relationships" name="INCOME TAXES (Details Narrative" sheetId="28" state="visible" r:id="rId28"/>
    <sheet xmlns:r="http://schemas.openxmlformats.org/officeDocument/2006/relationships" name="SUBSEQUENT EVENT (Details Narra" sheetId="29" state="visible" r:id="rId29"/>
  </sheets>
  <definedNames/>
  <calcPr calcId="124519" fullCalcOnLoad="1"/>
</workbook>
</file>

<file path=xl/sharedStrings.xml><?xml version="1.0" encoding="utf-8"?>
<sst xmlns="http://schemas.openxmlformats.org/spreadsheetml/2006/main" uniqueCount="374">
  <si>
    <t>Document and Entity Information - USD ($)</t>
  </si>
  <si>
    <t>12 Months Ended</t>
  </si>
  <si>
    <t>Dec. 31, 2017</t>
  </si>
  <si>
    <t>Apr. 16, 2018</t>
  </si>
  <si>
    <t>Jun. 30, 2017</t>
  </si>
  <si>
    <t>Document And Entity Information</t>
  </si>
  <si>
    <t>Entity Registrant Name</t>
  </si>
  <si>
    <t>APPLIED ENERGETICS, INC.</t>
  </si>
  <si>
    <t>Entity Central Index Key</t>
  </si>
  <si>
    <t>Document Type</t>
  </si>
  <si>
    <t>10-K</t>
  </si>
  <si>
    <t>Trading Symbol</t>
  </si>
  <si>
    <t>AERG</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Other assets</t>
  </si>
  <si>
    <t>Total current assets</t>
  </si>
  <si>
    <t>TOTAL ASSETS</t>
  </si>
  <si>
    <t>Current liabilities</t>
  </si>
  <si>
    <t>Accounts payable</t>
  </si>
  <si>
    <t>Accrued compensation</t>
  </si>
  <si>
    <t>Accrued officer compensation</t>
  </si>
  <si>
    <t>Notes payable, net of unamortized discount of $102,219</t>
  </si>
  <si>
    <t xml:space="preserve"> </t>
  </si>
  <si>
    <t>Accrued expenses</t>
  </si>
  <si>
    <t>Accrued dividends</t>
  </si>
  <si>
    <t>Total current liabilities</t>
  </si>
  <si>
    <t>Total liabilities</t>
  </si>
  <si>
    <t>Commitments and contingencies</t>
  </si>
  <si>
    <t>Stockholders' deficit</t>
  </si>
  <si>
    <t>Series A convertible preferred stock, $.001 par value, 2,000,000 shares authorized and 13,602 shares issued and outstanding at December 31, 2017 and at December 31, 2016 (Liquidation preference $340,050 and $340,050, respectively)</t>
  </si>
  <si>
    <t>Common stock, $.001 par value, 500,000,000 shares authorized; 157,785,520 and 154,785,520 shares issued and outstanding at December 31, 2017 and at December 31,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Notes payable of unamortized discount</t>
  </si>
  <si>
    <t>Series A convertible preferred stock, par value (in dollars per Share)</t>
  </si>
  <si>
    <t>Series A convertible preferred stock, authorized</t>
  </si>
  <si>
    <t>Series A convertible preferred stock, issued</t>
  </si>
  <si>
    <t>Series A convertible preferred stock, outstanding</t>
  </si>
  <si>
    <t>Series A convertible preferred stock, liquidation preference</t>
  </si>
  <si>
    <t>Common stock, par value (in dollars per Share)</t>
  </si>
  <si>
    <t>Common stock, authorized</t>
  </si>
  <si>
    <t>Common stock, issued</t>
  </si>
  <si>
    <t>Common stock, outstanding</t>
  </si>
  <si>
    <t>CONSOLIDATED STATEMENTS OF OPERATIONS - USD ($)</t>
  </si>
  <si>
    <t>Income Statement [Abstract]</t>
  </si>
  <si>
    <t>Cost of revenue</t>
  </si>
  <si>
    <t>Gross profit</t>
  </si>
  <si>
    <t>Operating expenses:</t>
  </si>
  <si>
    <t>General and administrative</t>
  </si>
  <si>
    <t>Total operating expenses</t>
  </si>
  <si>
    <t>Operating loss</t>
  </si>
  <si>
    <t>Other income</t>
  </si>
  <si>
    <t>Interest income</t>
  </si>
  <si>
    <t>Interest expense</t>
  </si>
  <si>
    <t>Total other income</t>
  </si>
  <si>
    <t>Loss before provision for income taxes</t>
  </si>
  <si>
    <t>Provision for income taxes</t>
  </si>
  <si>
    <t>Net loss</t>
  </si>
  <si>
    <t>Preferred stock dividends</t>
  </si>
  <si>
    <t>Net loss attributable to common stockholders</t>
  </si>
  <si>
    <t>Net loss attributable to common stockholders per common share - basic and diluted (in dollars per share)</t>
  </si>
  <si>
    <t>Weighted average number of common shares outstanding, basic and diluted (in shares)</t>
  </si>
  <si>
    <t>CONSOLIDATED STATEMENTS OF STOCKHOLDERS' DEFICIT - USD ($)</t>
  </si>
  <si>
    <t>Preferred Stock [Member]</t>
  </si>
  <si>
    <t>Common Stock [Member]</t>
  </si>
  <si>
    <t>Additional Paid-In Capital [Member]</t>
  </si>
  <si>
    <t>Accumulated Deficit [Member]</t>
  </si>
  <si>
    <t>Total</t>
  </si>
  <si>
    <t>Balance at Dec. 31, 2015</t>
  </si>
  <si>
    <t>Balance (in shares) at Dec. 31, 2015</t>
  </si>
  <si>
    <t>Increase (Decrease) in Stockholders' Equity [Roll Forward]</t>
  </si>
  <si>
    <t>Stock-based compensaiton expense</t>
  </si>
  <si>
    <t>Stock-based compensaiton expense (in shares)</t>
  </si>
  <si>
    <t>Beneficial conversion factor on notes payable</t>
  </si>
  <si>
    <t>Balance at Dec. 31, 2016</t>
  </si>
  <si>
    <t>Balance (in shares) at Dec. 31, 2016</t>
  </si>
  <si>
    <t>Shares issues for services</t>
  </si>
  <si>
    <t>Shares issues for services (in shares)</t>
  </si>
  <si>
    <t>Sale of common stock</t>
  </si>
  <si>
    <t>Sale of common stock (in shares)</t>
  </si>
  <si>
    <t>Warrants issued</t>
  </si>
  <si>
    <t>Balance at Dec. 31, 2017</t>
  </si>
  <si>
    <t>Balance (in shares) at Dec. 31, 2017</t>
  </si>
  <si>
    <t>CONSOLIDATED STATEMENTS OF CASH FLOWS - USD ($)</t>
  </si>
  <si>
    <t>CASH FLOWS FROM OPERATING ACTIVITIES</t>
  </si>
  <si>
    <t>Adjustments to reconcile net loss to net cash used in operating activities:</t>
  </si>
  <si>
    <t>Noncash stock based compensation expense</t>
  </si>
  <si>
    <t>Amortization of beneficial conversion factror</t>
  </si>
  <si>
    <t>Amortization of financing costs</t>
  </si>
  <si>
    <t>Changes in assets and liabilities:</t>
  </si>
  <si>
    <t>Prepaid expenses and other assets</t>
  </si>
  <si>
    <t>Net cash used in operating activities</t>
  </si>
  <si>
    <t>CASH FLOWS FROM INVESTING ACTIVITIES</t>
  </si>
  <si>
    <t>Net cash provided by investing activities</t>
  </si>
  <si>
    <t>CASH FLOWS FROM FINANCING ACTIVITIES</t>
  </si>
  <si>
    <t>Proceeds from sale of common stock</t>
  </si>
  <si>
    <t>Proceeds from note payable net of financing costs</t>
  </si>
  <si>
    <t>Net cash provided by financing activities</t>
  </si>
  <si>
    <t>Net increase/(decrease) in cash and cash equivalents</t>
  </si>
  <si>
    <t>Cash and cash equivalents, beginning of year</t>
  </si>
  <si>
    <t>Cash and cash equivalents, end of year</t>
  </si>
  <si>
    <t>Supplemental Cash Flow Information</t>
  </si>
  <si>
    <t>Cash paid for interest and taxes</t>
  </si>
  <si>
    <t>ORGANIZATION OF BUSINESS, GOING CONCERN AND SUMMARY OF SIGNIFICANT ACCOUNTING POLICIES</t>
  </si>
  <si>
    <t>Organization, Consolidation and Presentation of Financial Statements [Abstract]</t>
  </si>
  <si>
    <t>NOTE
1 - ORGANIZATION OF BUSINESS, GOING CONCERN AND SUMMARY OF SIGNIFICANT ACCOUNTING POLICIES 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 Going
Concern The
accompanying financial statements have been prepared on a going concern basis, which contemplates the realization of assets and
satisfaction of liabilities in the normal course of business. For the year ended December 31, 2017, the company incurred a net
loss of approximately $790,000, had negative cash flows from operations of $200,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15,361,688
and 38,256 for the years ended December 31, 2017 and 2016,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These money
market funds are invested in government and US treasury based securities.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NEW ACCOUNTING STANDARDS</t>
  </si>
  <si>
    <t>New Accounting Pronouncements and Changes in Accounting Principles [Abstract]</t>
  </si>
  <si>
    <t>NOTE
2 – NEW ACCOUNTING STANDARD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is currently evaluating the impact this standard will have on its
disclosures and presentation of instruments with down round features and the impact it will have on the company’s financial
statements. In
May 2017, the FASB issued ASU No. 2017-09, Compensation - Stock Compensation (Topic 718): Scope of Modification Accounting. This
ASU provides clarity about which changes to the terms or conditions of a share-based payment award require the application of
modification accounting. Specifically, ASU 2017-09 clarifies that changes to the terms or conditions of an award should be accounted
for as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nnual reporting periods beginning after December
15, 2017 and early adoption is permitted. The company does not expect the adoption of ASU 2017-09 to significantly impact its
accounting for share-based payment awards, as changes to awards’ terms and conditions subsequent to the grant date are unusual
and infrequent in nature. In
January 2017, the Financial Accounting Standards Board (“FASB”) issued Accounting Standards Update (“ASU”)
2017-04 Intangibles—Goodwill and Other (Topic 350): Simplifying the Test for Goodwill Impairment (“ASU 2017-04”).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 beginning after December 15, 2019, with early adoption permitted for any impairment tests performed after January 1, 2017.
The company does not expect this standard to have a material impact have on the company’s financial statements. In
January 2017, the FASB issued ASU 2017-01 Business Combinations (Topic 805): Clarifying the Definition of a Business (“ASU
2017-01”),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The
Company does not expect this standard to have a material impact on the Company’s financial statements. In
October 2016, the FASB issued ASU 2016-16 Income Taxes (Topic 740): Intra-Entity Transfers of Assets Other Than Inventory (“ASU
2016-16”),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is effective for interim and annual periods beginning after December 15, 2017, with early adoption permitted
as of the beginning of an annual reporting period. The company is currently assessing the impact of this guidance on its consolidated
financial statements. In
August 2016, the FASB issued ASU 2016-15 Statement of Cash Flows (Topic 230): Classification of Certain Cash Receipts and Cash
Payments (“ASU 2016-15”).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currently evaluating the impact
of this guidance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January 1, 2017 and the Company is currently evaluating the impact
that the standard will have on its consolidated financial statements. In
May 2014, the FASB issued Accounting Standards Update (“ASU”) 2014-09, “Revenue from Contracts with Customers
(Topic 606)”, which supersedes the revenue recognition requirements in Accounting Standard Codification (“ASC”)
605, (Topic 605),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these standards recognized
at the date of the adoption. We will adopt the new standard on January 1, 2018 and while our evaluation remains preliminary, and
we expect at this time to institute this under the modified retrospective approach, the company does not expect the adoption to
have a material impact. In
March 2016, the FASB issued ASU 2016-07, Simplifying the Transition to the Equity Method of Accounting. The amendments in the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ASU is effective for annual reporting periods beginning
after December 15, 2016, and interim periods within those years and should be applied prospectively upon the effective date. Early
adoption is permitted. The Company does not expect this standard to have a material impact on the Company’s financial
statement.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CONVERTIBLE NOTES PAYABLE</t>
  </si>
  <si>
    <t>Notes Payable [Abstract]</t>
  </si>
  <si>
    <t xml:space="preserve">NOTE
3 – CONVERTIBLE NOTES PAYABLE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 year period commencing
on the date of issuance. The company calculated a beneficial conversion factor of $53,000 on this note against which
approximately $21,000 was amortized. On
October 18, 2017 the company borrowed $33,000 under a convertible note maturing July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 The company at the request of the note holder has
reserved 18,062,397 shares of its $0.001 common stock for conversion. The note can be prepaid at the company’s option
until the Initial Conversion Date. The company calculated a beneficial conversion factor of approximately $24,000 on this
note against which $6,000 was amortized. On
November 16, 2017 the company borrowed $38,000 under a convertible note maturing August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y 16, 2018 (the “Initial Conversion
Date”). 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 The company at the request of the Note Holder has
reserved 20,716,914 shares of its $0.001 common stock for conversion. The note can be prepaid at the company’s option
until the Initial Conversion Date. The company calculated a beneficial conversion factor of approximately $28,000 on this
note against which $5,000 was amortized. On
December 27, 2017 the company borrowed $28,000 under a convertible note maturing September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 The company at the request of the note
holder has reserved 17,164,750 shares of its $0.001 common stock for conversion. The note can be prepaid at the
company’s option until the Initial Conversion Date. The company calculated a beneficial conversion factor of
approximately $20,000 on this note against which $1,000 was amortized. The
following reconciles notes payable as of December 31, 2017 and December 31, 2016:
December
31, 2017 December
31, 2016
Convertible
notes payable $ 152,000 $ -
Financing costs (12,000 ) -
Accrued interest 3,316 -
Amortization
of financing costs 2,529 -
Beneficial
conversion factor (124,689 )
Amortization
of beneficial conversion factor 31,941
$ 53,097 $ - </t>
  </si>
  <si>
    <t>STOCKHOLDERS' DEFICIT</t>
  </si>
  <si>
    <t>Equity [Abstract]</t>
  </si>
  <si>
    <t>NOTE
4 – STOCKHOLDERS’ DEFICIT Authorized
Capital Stock Our
authorized capital stock consists of 500,000,000 shares of common stock at a par value of $.001 per share and 2,000,000 shares
of preferred stock at a par value of $.001 per share. A
certificate of amendment to increase our authorize common stock from 125,000,000 to 500,000,000 shares was filed and accepted
and recorded by the Secretary of State of the State of Delaware on March 3, 2016. In
March 2017, the company issued 2,500,000 shares of common stock in exchange for $62,500 received from five individuals. Preferred
Stock As
of December 31, 2017 and 2016 there were 13,602 and 13,602 shares of Series A Redeemable Convertible Preferred Stock (the “Series
A Preferred Stock”) outstanding, respectively. The company has not paid the dividends commencing with the quarterly dividend
due August 1, 2013. Dividend arrearages as of December 31, 2017 including previously accrued dividends included in our balance
sheet are approximately $153,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In
the fourth quarter of 2015, the company purchased 93,570 shares of its Series A Convertible Preferred Stock for approximately
$58,000. The company cancelled the shares and returned them to unissued status. The company also reversed approximately $331,000
of accrued dividends payable. Share-Based
Payments We
currently do not have an active equity compensation plan. We have, from time to time, also granted non-plan options to certain
officers, directors, employees and consultants. Total stock-based compensation expense for grants to officers, employees and consultants
was approximately $89,000 and $63,000 for the years ended December 31, 2017 and 2016, respectively, which was charged to general
and administrative expense. There
was no related income tax benefit recognized because our deferred tax assets are fully offset by a valuation allowance. We
determine the fair value of option grant share-based awards at their grant date, using a Black-Scholes- Merton Option-Pricing
Model applying the assumptions in the following table:
For
the year ended December 31,
2017 2016
Expected
life (years) 5 -
Dividend yield 0 % -
Expected volatility 80 % -
Risk free interest
rates 1.97 % -
Weighted average fair value of options at grant
date $ 0.0298 - During
the year ended December 31, 2017 the company granted each member of the Scientific Advisory Board options to purchase 2 million
shares of $.001 par value common stock at a price of $0.05 per share. These options have a five year term and vest to the extent
of 500,000 shares on the first anniversary of the grant and to the extent of 62,500 options per month during the 24 months following
the initial vesting date. During
the year ended December 31, 2017 the company also granted each member of the Scientific Advisory Board performance options to
purchase 1.5 million shares of $0.001 par value common stock at a price of $0.25 per share. These options have a five year term
and vest on the date the company has cumulative revenues of $5 million. For
the year ended December 31, 2017, 14,000,000 options to purchase stock were granted, additionally, no options to purchase stock
were exercised, expired or forfeited. For the year ended December 31, 2016, 32,000 options to purchase stock were expired, additionally,
no options to purchase stock were exercised, forfeited or granted. There was no activity of our restricted stock units and restricted
stock grants for the years ended December 31, 2017 and 2016. As
of December 31, 2017 options to purchase 14,000,000 shares of common stock were outstanding with a weighted average exercise price
of $0.136 with a weighted average remaining contract term of approximately 4.24 years, with an aggregate intrinsic value (amount
by which Applied Energetics’ closing stock price on the last trading day of the year exceeds the exercise price of the option)
of options outstanding was $0, as the exercise price was greater than the market price. At December 31, 2017 no options were exercisable. As
of December 31, 2016, options to purchase -0- shares of common stock were outstanding with a weighted average exercise price of
-0- with a weighted average remaining contract term of approximately -0- years with an aggregate intrinsic value (amount by which
Applied Energetics’ closing stock price on the last trading day of the year exceeds the exercise price of the option) of
options outstanding was $0, as the exercise price was greater than the market price. At December 31, 2016 no options were exercisable. At
December 31, 2016, there were no outstanding options to purchase common stock. There were no unvested restricted stock units outstanding
and there were no unvested restricted stock awards outstanding. As
of December 31, 2017 and December 31, 2016, there was approximately $97,000 and -0-, respectively, of unrecognized compensation
cost related to unvested stock options granted and outstanding, net of estimated forfeitures. The cost is expected to be recognized
on a weighted average basis over a period of approximately 2.25 and -0- years, respectively. The
fair value of restricted stock and restricted stock units was estimated using the closing price of our common stock on the date
of award and fully recognized upon vesting. No
options were granted in 2016. The
following table summarizes the activity of our stock options for the years ended December 31, 2017, and 2016:
Shares Weighted
Average
Outstanding at December 31,
2015 32,000 $ 0.51
Granted - $ -
Exercised - $ -
Forfeited
or expired (32,000 ) $ 0.51
Outstanding at December 31, 2016 - $ -
Granted 14,000,000 $ 0.14
Exercised - $ -
Forfeited
or expired - $ -
Outstanding at December 31, 2017 14,000,000 $ 0.14
Exercisable at
December 31, 2017 - $ - As
of December 31, 2017 and December 31, 2016 there was no unrecognized stock-based compensation related to unvested restricted stock,
net of estimated forfeitures.</t>
  </si>
  <si>
    <t>COMMITMENTS AND CONTINGENCIES</t>
  </si>
  <si>
    <t>Commitments and Contingencies Disclosure [Abstract]</t>
  </si>
  <si>
    <t>NOTE
5 – COMMITMENTS AND CONTINGENCIES Operating
Leases In
May 2016, we moved and entered into a month-to-month lease agreement to lease office space in Tucson, Arizona. Rent
expense was approximately $4,000 and $4,000 for 2017 and 2016, respectively. At
December 31, 2017, we had approximately $325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17 and 2016. Litigation On
August 4, 2017, the previously reported legal proceeding entitled Superius Securities Group, Inc.et. al. vs George Farley, et.al.
(CA No. 2017-0024-VCMR) in the Court of Chancery of the state of Delaware was dismissed. We
may from time to time be involved in legal proceedings arising from the normal course of business.</t>
  </si>
  <si>
    <t>INCOME TAXES</t>
  </si>
  <si>
    <t>Income Tax Disclosure [Abstract]</t>
  </si>
  <si>
    <t>NOTE 6 – INCOME TAXES An analysis of the
difference between the expected federal income tax for the years ended December 31, 2017 and 2016, and the effective income tax
rate is as follows:
2017 2016
Taxes calculated at federal rate $ (247,062 ) 35.0 % $ (181,894 ) 35.0 %
State income tax, net of federal benefit (36,800 ) 5.5 % (27,093 ) 5.5 %
Change in Valuation Allowance 283,862 -40.5 % 208,987 -40.5 %
Provision (benefit) for taxes $ - 0 % $ - 0 % Tax effects of temporary
differences at December 31, 2017 and December 31, 2016 are as follows:
December 31 ,
2017 2016
Noncurrent deferred tax assets (liabilities):
Deferred Tax Assets
Federal tax credit carryforwards $ 239,007 $ 239,098
State tax credit carryforwards 340,399 340,399
Net operating loss 12,731,005 21,033,083
Total Deferred Tax Assets $ 13,310,411 $ 21,612,580
Valuation allowance (13,310,411 ) (21,612,580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7, the deferred tax assets and the valuation allowance both
decreased by $8,259,000 as a result of the reduction in the Federal income tax rate from 35% to 21%. The remaining reduction in
the valuation allowance was a result of current year tax loss. As of December 31, 2017
and 2016, we have cumulative federal and Arizona net operating loss carryforwards of approximately $59.0 million and $5.3 million,
respectively, which can be used to offset future income subject to taxes. Federal net operating loss carryforwards begin to expire
in 2020. Arizona net operating loss carryforwards begin to expire in 2032. In addition there are federal net operating loss carryforwards
is approximately $27.1 million from USHG related to pre-merger losses. We also have pre-merger federal capital loss carryforwards
of approximately $520,000. As of December 31, 2017,
we had cumulative unused research and development tax credits of approximately $239,000 and $340,000, which can be used to reduce
future federal and Arizona income taxes, respectively. As of December 31, 2016,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On December 22, 2017,
President Trump signed into law the “Tax Cuts and Jobs Act,” (“TCJA”), which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The TCJA permanently
lowers the corporate federal income tax rate to 21% from the existing maximum rate of 35%, effective for tax years including or
commencing on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e Company’s preliminary estimate of the TCJA and the remeasurement
of its deferred tax assets and liabilities is subject to the finalization of management’s analysis related to certain matters,
such as developing interpretations of the provisions of the TCJA, changes to certain estimates and the filing of its tax returns.
U.S. Treasury regulations, administrative interpretations or court decisions interpreting TCJA may require further adjustments
and changes to the Company’s estimates. The final determination of TCJA and the remeasurement of the Company’s deferred
tax assets and liabilities will be completed as additional information becomes available, but no later than one year from the enactment
of the TCJA. We have unrecognized tax benefits attributable to losses and minimum tax credit carryforwards that were incurred by USHG prior
to the merger in March 2004 as follows:
Balance at December 31, 2015 $ 9,635,824
Additions related to prior year tax positions -
Additions related to current year tax positions -
Reductions related to prior year tax positions and settlements
Balance at December 31, 2016 $ 9,635,824
Additions related to prior year tax positions -
Additions related to current year tax positions -
Reductions related to prior year tax positions and settlements -
Balance at December 31, 2017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17, for federal tax purposes the tax years 2013, 2014,
2015, 2016 and 2017 for Arizona the tax years 2013 through 2017 remain open to examination. The company currently does not expect
any material changes to unrecognized tax positions within the next twelve months. We recognize interest
and penalties related to unrecognized tax benefits in income tax expense. As of December 31, 2017 and 2016, we had no accrued interest
or penalties related to our unrecognized tax benefits.</t>
  </si>
  <si>
    <t>SUBSEQUENT EVENT</t>
  </si>
  <si>
    <t>Subsequent Events [Abstract]</t>
  </si>
  <si>
    <t>NOTE
7 – SUBSEQUENT EVENT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 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a into a security agreement pledging substantially all of its assets except for those related to Laser Guided
Energy as collateral for the note. On
December 4, 2017 we entered into a financial services agreement with BMA Securities for which, on January 26, 2018, we issued
5,000,000 shares of stock valued at $150,000. On
January 24, 2018, we issued 1,242,710 shares of common stock in settlement of invoices valued at $38,524.26 with a vendor. In
March, 2018, the company paid off the $53,000 convertible note and cancelled its associated warrant to purchase 1,320,598 shares
of common stock for a total of $121,073. The company borrowed the $121,073 to make the payment from two directors of the company. In
March, 2018, the company borrowed $8,107 to pay off a vendor’s invoices totaling $3,107 and paying a vendor’s
retainer of $5,000. On
April 12, 2018 the company received $120,000 from an individual based on a subscription agreement with the
company. Also
on April 12, 2018 the company paid off the $33,000 convertible note, which was funded on October 18, 2018, for a total of $50,682. On
April 13, the company received $100,020 from an individual based on a subscription agreement with the company. On
On April 16, the company received $30,000 from an individual based on a subscription agreement with the company. The
company’s management has evaluated subsequent events occurring after December 31, 2017, the date of our most recent balance
sheet, through the date our financial statements were issued.</t>
  </si>
  <si>
    <t>ORGANIZATION OF BUSINESS, GOING CONCERN AND SUMMARY OF SIGNIFICANT ACCOUNTING POLICIES (Policies)</t>
  </si>
  <si>
    <t>Basis of Presentation</t>
  </si>
  <si>
    <t>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t>
  </si>
  <si>
    <t>GOING CONCERN</t>
  </si>
  <si>
    <t xml:space="preserve">Going
Concern The
accompanying financial statements have been prepared on a going concern basis, which contemplates the realization of assets and
satisfaction of liabilities in the normal course of business. For the year ended December 31, 2017, the company incurred a net
loss of approximately $790,000, had negative cash flows from operations of $200,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and our telephone number is (520) 628-7415. </t>
  </si>
  <si>
    <t>Use of Estimates</t>
  </si>
  <si>
    <t xml:space="preserve">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 </t>
  </si>
  <si>
    <t>Net Loss Attributable to Common Stockholders</t>
  </si>
  <si>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15,361,688
and 38,256 for the years ended December 31, 2017 and 2016, respectively.</t>
  </si>
  <si>
    <t>Fair Value of Current Assets and Liabilities</t>
  </si>
  <si>
    <t>Fair
Value of Current Assets and Liabilities The
carrying amount of accounts payable approximate fair value due to the short maturity of these instruments.</t>
  </si>
  <si>
    <t>Cash and Cash Equivalients</t>
  </si>
  <si>
    <t>Cash
and Cash Equivalents Cash
equivalents are investments in money market funds or securities with an initial maturity of three months or less. These money
market funds are invested in government and US treasury based securities.</t>
  </si>
  <si>
    <t>Income Taxes</t>
  </si>
  <si>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Share-Based Payments</t>
  </si>
  <si>
    <t>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Significant Concentrations and Risks</t>
  </si>
  <si>
    <t xml:space="preserve">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 </t>
  </si>
  <si>
    <t>CONVERTIBLE NOTES PAYABLE (Tables)</t>
  </si>
  <si>
    <t>Schedule of reconciles notes payable</t>
  </si>
  <si>
    <t xml:space="preserve">The
following reconciles notes payable as of December 31, 2017 and December 31, 2016:
December
31, 2017 December
31, 2016
Convertible notes payable $ 152,000 $ -
Financing costs (12,000 ) -
Accrued interest 3,316 -
Amortization
of financing costs 2,529 -
Beneficial
conversion factor (124,689 )
Amortization
of beneficial conversion factor 31,941
$ 53,097 $ - </t>
  </si>
  <si>
    <t>STOCKHOLDERS' DEFICIT (Tables)</t>
  </si>
  <si>
    <t>Disclosure of Compensation Related Costs, Share-based Payments [Abstract]</t>
  </si>
  <si>
    <t>Schedule of fair value of option awards</t>
  </si>
  <si>
    <t xml:space="preserve">We
determine the fair value of option grant share-based awards at their grant date, using a Black-Scholes- Merton Option-Pricing
Model applying the assumptions in the following table:
For
the year ended December 31,
2017 2016
Expected
life (years) 5 -
Dividend yield 0 % -
Expected volatility 80 % -
Risk free interest
rates 1.97 % -
Weighted average fair value of options at grant
date $ 0.0298 - </t>
  </si>
  <si>
    <t>Schedule of stock options</t>
  </si>
  <si>
    <t xml:space="preserve">The
following table summarizes the activity of our stock options for the years ended December 31, 2017, and 2016:
Shares Weighted
Average
Outstanding at December 31,
2015 32,000 $ 0.51
Granted - $ -
Exercised - $ -
Forfeited
or expired (32,000 ) $ 0.51
Outstanding at December 31, 2016 - $ -
Granted 14,000,000 $ 0.14
Exercised - $ -
Forfeited
or expired - $ -
Outstanding at December 31, 2017 14,000,000 $ 0.14
Exercisable at
December 31, 2017 - $ - </t>
  </si>
  <si>
    <t>INCOME TAXES (Tables)</t>
  </si>
  <si>
    <t>Schedule of reconciliation of income taxes</t>
  </si>
  <si>
    <t>An analysis of the
difference between the expected federal income tax for the years ended December 31, 2017 and 2016, and the effective income tax
rate is as follows:
2017 2016
Taxes calculated at federal rate $ (247,062 ) 35.0 % $ (181,894 ) 35.0 %
State income tax, net of federal benefit (36,800 ) 5.5 % (27,093 ) 5.5 %
Change in Valuation Allowance 283,862 -40.5 % 208,987 -40.5 %
Provision (benefit) for taxes $ - 0 % $ - 0 %</t>
  </si>
  <si>
    <t>Schedue of deferred tax assets</t>
  </si>
  <si>
    <t xml:space="preserve">Tax effects of temporary
differences at December 31, 2017 and December 31, 2016 are as follows:
December 31 ,
2017 2016
Noncurrent deferred tax assets (liabilities):
Deferred Tax Assets
Federal tax credit carryforwards $ 239,007 $ 239,098
State tax credit carryforwards 340,399 340,399
Net operating loss 12,731,005 21,033,083
Total Deferred Tax Assets $ 13,310,411 $ 21,612,580
Valuation allowance (13,310,411 ) (21,612,580 )
Net deferred tax / (liabilities) $ - $ - </t>
  </si>
  <si>
    <t>Schedule of unrecognized tax benefits and carryforwards</t>
  </si>
  <si>
    <t xml:space="preserve">We
have unrecognized tax benefits attributable to losses and minimum tax credit carryforwards that were incurred by USHG prior to
the merger in March 2004 as follows:
Balance
at December 31, 2015 $ 9,635,824
Additions
related to prior year tax positions -
Additions
related to current year tax positions -
Reductions
related to prior year tax positions and settlements
Balance at December
31, 2016 $ 9,635,824
Additions
related to prior year tax positions -
Additions
related to current year tax positions -
Reductions
related to prior year tax positions and settlements -
Balance at December
31, 2017 $ 9,635,824 </t>
  </si>
  <si>
    <t>ORGANIZATION OF BUSINESS, GOING CONCERN AND SUMMARY OF SIGNIFICANT ACCOUNTING POLICIES (Details Narrative) - USD ($)</t>
  </si>
  <si>
    <t>Dec. 31, 2015</t>
  </si>
  <si>
    <t>Cash flows from operations</t>
  </si>
  <si>
    <t>Antidilutive options, restricted stock units, and Series A Convertible Preferred Stock shares excluded from of earnings per share (in shares)</t>
  </si>
  <si>
    <t>Deferred income tax asset valuation allowance percentage</t>
  </si>
  <si>
    <t>100.00%</t>
  </si>
  <si>
    <t>CONVERTIBLE NOTES PAYABLE (Details) - USD ($)</t>
  </si>
  <si>
    <t>Notes payable</t>
  </si>
  <si>
    <t>Financing costs</t>
  </si>
  <si>
    <t>Accrued interest</t>
  </si>
  <si>
    <t>Beneficial conversion factor</t>
  </si>
  <si>
    <t>Total notes payable</t>
  </si>
  <si>
    <t>CONVERTIBLE NOTES PAYABLE (Details Narrative) - USD ($)</t>
  </si>
  <si>
    <t>Dec. 27, 2017</t>
  </si>
  <si>
    <t>Nov. 16, 2017</t>
  </si>
  <si>
    <t>Oct. 18, 2017</t>
  </si>
  <si>
    <t>Sep. 15, 2017</t>
  </si>
  <si>
    <t>Debt face amount</t>
  </si>
  <si>
    <t>Convertible beneficial conversion feature</t>
  </si>
  <si>
    <t>12% Convertible Notes Due June 20, 2018 [Member]</t>
  </si>
  <si>
    <t>Debt maturity date</t>
  </si>
  <si>
    <t>Jun. 20,
		2018</t>
  </si>
  <si>
    <t>Debt interest rate (in percent)</t>
  </si>
  <si>
    <t>12.00%</t>
  </si>
  <si>
    <t>Description of interest rate terms</t>
  </si>
  <si>
    <t>Any
amount of principal or interest on the note which is not paid when due shall bear interest at the rate of twenty two percent (22%)
per annum from the due date thereof until the same is paid.</t>
  </si>
  <si>
    <t>Conversion price (in dollars per share)</t>
  </si>
  <si>
    <t>Convertible note, initial maturity date</t>
  </si>
  <si>
    <t>Mar. 24,
		2018</t>
  </si>
  <si>
    <t>Description of conversion for convertible notes</t>
  </si>
  <si>
    <t>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t>
  </si>
  <si>
    <t>12% Convertible Notes Due June 20, 2018 [Member] | Note holder [Member]</t>
  </si>
  <si>
    <t>Number of shares reserved for conversion (in shares)</t>
  </si>
  <si>
    <t>12% Convertible Notes Due June 20, 2018 [Member] | Note warrant [Member]</t>
  </si>
  <si>
    <t>Number of warrants purchase</t>
  </si>
  <si>
    <t>Issued of warrants or exercise price</t>
  </si>
  <si>
    <t>Issued of warrants or exercisable</t>
  </si>
  <si>
    <t>7 years</t>
  </si>
  <si>
    <t>Debt issuarance of amortized</t>
  </si>
  <si>
    <t>Convertible beneficial conversion amortized</t>
  </si>
  <si>
    <t>12% Convertible Notes Due August 20, 2018 [Member]</t>
  </si>
  <si>
    <t>Sep. 20,
		2018</t>
  </si>
  <si>
    <t>Aug. 20,
		2018</t>
  </si>
  <si>
    <t>Jul. 20,
		2018</t>
  </si>
  <si>
    <t>Any amount
of principal or interest on the note which is not paid when due shall bear interest at the rate of twenty two percent (22%) per
annum from the due date thereof until the same is paid.</t>
  </si>
  <si>
    <t>Apr. 16,
		2018</t>
  </si>
  <si>
    <t>May 16,
		2018</t>
  </si>
  <si>
    <t>12% Convertible Notes Due August 20, 2018 [Member] | Note holder [Member]</t>
  </si>
  <si>
    <t>STOCKHOLDERS' DEFICIT (Details) - $ / shares</t>
  </si>
  <si>
    <t>Expected life (years)</t>
  </si>
  <si>
    <t>5 years</t>
  </si>
  <si>
    <t>Dividend yield</t>
  </si>
  <si>
    <t>0.00%</t>
  </si>
  <si>
    <t>Expected volatility</t>
  </si>
  <si>
    <t>80.00%</t>
  </si>
  <si>
    <t>Risk free interest rates</t>
  </si>
  <si>
    <t>1.97%</t>
  </si>
  <si>
    <t>Weighted average fair value of options at grant date (in dollars per share)</t>
  </si>
  <si>
    <t>STOCKHOLDERS' DEFICIT (Details 1) - $ / shares</t>
  </si>
  <si>
    <t>Share-based Compensation Arrangement by Share-based Payment Award, Options, Outstanding [Roll Forward]</t>
  </si>
  <si>
    <t>Beginning balance</t>
  </si>
  <si>
    <t>Granted</t>
  </si>
  <si>
    <t>Exercised</t>
  </si>
  <si>
    <t>Forfeited or expired</t>
  </si>
  <si>
    <t>Ending balance</t>
  </si>
  <si>
    <t>Exercisable</t>
  </si>
  <si>
    <t>Share-based Compensation Arrangement by Share-based Payment Award, Options, Outstanding, Weighted Average Exercise Price [Roll Forward]</t>
  </si>
  <si>
    <t>STOCKHOLDERS' DEFICIT (Details Narrative)</t>
  </si>
  <si>
    <t>1 Months Ended</t>
  </si>
  <si>
    <t>3 Months Ended</t>
  </si>
  <si>
    <t>Mar. 31, 2017USD ($)Investorshares</t>
  </si>
  <si>
    <t>Dec. 31, 2015USD ($)$ / sharesshares</t>
  </si>
  <si>
    <t>Dec. 31, 2017USD ($)$ / sharesshares</t>
  </si>
  <si>
    <t>Dec. 31, 2016USD ($)$ / sharesshares</t>
  </si>
  <si>
    <t>Authorized Capital Stock</t>
  </si>
  <si>
    <t>Common stock, shares authorized (in shares) | shares</t>
  </si>
  <si>
    <t>Common stock, par value (in Dollars per share) | $ / shares</t>
  </si>
  <si>
    <t>Series A convertible preferred stock, shares authorized (in shares) | shares</t>
  </si>
  <si>
    <t>Series A convertible preferred stock, par value (in dollars per share) | $ / shares</t>
  </si>
  <si>
    <t>Pre Articles of Incorporation amendment authorized common stock (in shares) | shares</t>
  </si>
  <si>
    <t>Preferred Stock</t>
  </si>
  <si>
    <t>Number of shares issued (in shares) | shares</t>
  </si>
  <si>
    <t>Number of investors | Investor</t>
  </si>
  <si>
    <t>Proceeds from stock subscription agreements | $</t>
  </si>
  <si>
    <t>Series A convertible preferred stock, shares outstanding (in shares) | shares</t>
  </si>
  <si>
    <t>Preferred stock, amount of preferred dividends in arrears | $</t>
  </si>
  <si>
    <t>Series A convertible preferred stock, liquidation preference (in dollars per share) | $ / shares</t>
  </si>
  <si>
    <t>Series A convertible preferred stock, dividend rate (in Percent)</t>
  </si>
  <si>
    <t>6.50%</t>
  </si>
  <si>
    <t>Valuation of dividends payable in shares, percent of the weighted average of common stock sales price on the last ten trading days ending on the third trading day prior to applicable dividend payment date (in Percent)</t>
  </si>
  <si>
    <t>95.00%</t>
  </si>
  <si>
    <t>Amount of dividend rate increase if distribution not made within five business days following dividend payment date (in Percent)</t>
  </si>
  <si>
    <t>1.00%</t>
  </si>
  <si>
    <t>Series A convertible preferred stock, increased dividend rate, if company fails to pay dividends within five days of dividend payment date (in Percent)</t>
  </si>
  <si>
    <t>7.50%</t>
  </si>
  <si>
    <t>Series A convertible preferred stock, dividend rate increased, if company fails to pay dividends on two consecutive dividend payment dates (in Percent)</t>
  </si>
  <si>
    <t>10.00%</t>
  </si>
  <si>
    <t>Preferred stock conversion price per share (in dollars per share) | $ / shares</t>
  </si>
  <si>
    <t>Minimum percent of closing stock price (in Percent)</t>
  </si>
  <si>
    <t>140.00%</t>
  </si>
  <si>
    <t>Notice period for Company redemption of preferred stock</t>
  </si>
  <si>
    <t>30 days</t>
  </si>
  <si>
    <t>Purchase price per share, percent of liquidation preference required of Company to holders of Series A Convertible Preferred Stock (in Percent)</t>
  </si>
  <si>
    <t>Purchase price per share, percent of liquidation preference required of Company on change of control (in Percent)</t>
  </si>
  <si>
    <t>101.00%</t>
  </si>
  <si>
    <t>Percent discounting of common stock value required if change of control triggers Company redemption of preferred stock, and Company elects to redeem via common stock issuance (in Percent)</t>
  </si>
  <si>
    <t>5.00%</t>
  </si>
  <si>
    <t>Purchase of preferred stock (in shares) | shares</t>
  </si>
  <si>
    <t>Payment for the purchase and cancellation of Shares of Company Series A Convertible Preferred Stock | $</t>
  </si>
  <si>
    <t>Reversal of convertible preferred stock dividend accrual | $</t>
  </si>
  <si>
    <t>Share-based compensation expense | $</t>
  </si>
  <si>
    <t>Common stock, par value (in dollars per share) | $ / shares</t>
  </si>
  <si>
    <t>Share-based compensation, options outstanding (in shares) | shares</t>
  </si>
  <si>
    <t>Share-based compensation, options outstanding, weighted average exercise price (in dollars per share) | $ / shares</t>
  </si>
  <si>
    <t>Unrecognized compensation costs related to unvested equity awards, net of estimated forfeitures | $</t>
  </si>
  <si>
    <t>Options exercisable (in shares) | shares</t>
  </si>
  <si>
    <t>Employee Stock Option [Member]</t>
  </si>
  <si>
    <t>Exercise price of options granted (in dollars per share) | $ / shares</t>
  </si>
  <si>
    <t>Share-based compensation, options outstanding, weighted average remaining contractual term</t>
  </si>
  <si>
    <t>4 years 2 months 26 days</t>
  </si>
  <si>
    <t>0 years</t>
  </si>
  <si>
    <t>Options outstanding aggregate intrinsic value | $</t>
  </si>
  <si>
    <t>Employee Stock Option [Member] | $.05 per Share Price [Member] | Scientific Advisory Board Members [Member]</t>
  </si>
  <si>
    <t>Share-based compensation, option awards, granted (in shares) | shares</t>
  </si>
  <si>
    <t>Number of options vesting on first anniversary from grant date (in shares) | shares</t>
  </si>
  <si>
    <t>Number of options vesting monthly from grant date (in shares) | shares</t>
  </si>
  <si>
    <t>Term of options vest monthly</t>
  </si>
  <si>
    <t>24 months</t>
  </si>
  <si>
    <t>Term of options</t>
  </si>
  <si>
    <t>Employee Stock Option [Member] | $.25 per Share Price [Member] | Scientific Advisory Board Members [Member]</t>
  </si>
  <si>
    <t>Cumulative revenue targeted | $</t>
  </si>
  <si>
    <t>COMMITMENTS AND CONTINGENCIES (Details Narrative) - USD ($)</t>
  </si>
  <si>
    <t>Rent expense</t>
  </si>
  <si>
    <t>Future minimum lease payments due in less than a year</t>
  </si>
  <si>
    <t>INCOME TAXES (Details) - USD ($)</t>
  </si>
  <si>
    <t>Taxes calculated at federal rate</t>
  </si>
  <si>
    <t>State income tax, net of federal benefit</t>
  </si>
  <si>
    <t>Change in valuation allowance</t>
  </si>
  <si>
    <t>Provision (benefit) for taxes</t>
  </si>
  <si>
    <t>35.00%</t>
  </si>
  <si>
    <t>5.50%</t>
  </si>
  <si>
    <t>40.50%</t>
  </si>
  <si>
    <t>INCOME TAXES (Details 1) - USD ($)</t>
  </si>
  <si>
    <t>Deferred Tax Assets:</t>
  </si>
  <si>
    <t>Federal tax credit carryforwards</t>
  </si>
  <si>
    <t>State tax credit carryforwards</t>
  </si>
  <si>
    <t>Net operating loss</t>
  </si>
  <si>
    <t>Valuation allowance</t>
  </si>
  <si>
    <t>Total deferred tax assets</t>
  </si>
  <si>
    <t>INCOME TAXES (Details 2) - USD ($)</t>
  </si>
  <si>
    <t>Pre-USHG Merger unrecognized tax benefits</t>
  </si>
  <si>
    <t>INCOME TAXES (Details Narrative) - USD ($)</t>
  </si>
  <si>
    <t>Arizona operating loss carryforward</t>
  </si>
  <si>
    <t>Federal operating loss carryforward</t>
  </si>
  <si>
    <t>Pre-USHG merger operating loss carryforward</t>
  </si>
  <si>
    <t>Pre-USHG merger capital loss carryforward</t>
  </si>
  <si>
    <t>Federal research and development tax credits</t>
  </si>
  <si>
    <t>State research and development tax credits</t>
  </si>
  <si>
    <t>Pre-USHG merger cumulative unused tax credits</t>
  </si>
  <si>
    <t>Accrued interest or penalties related to unrecognized tax benefits</t>
  </si>
  <si>
    <t>Federal income tax rate</t>
  </si>
  <si>
    <t>21.00%</t>
  </si>
  <si>
    <t>Previous federal income tax rate</t>
  </si>
  <si>
    <t>SUBSEQUENT EVENT (Details Narrative) - USD ($)</t>
  </si>
  <si>
    <t>Oct. 18, 2018</t>
  </si>
  <si>
    <t>Apr. 13, 2018</t>
  </si>
  <si>
    <t>Apr. 12, 2018</t>
  </si>
  <si>
    <t>Jan. 26, 2018</t>
  </si>
  <si>
    <t>Jan. 24, 2018</t>
  </si>
  <si>
    <t>Jan. 08, 2018</t>
  </si>
  <si>
    <t>Mar. 31, 2018</t>
  </si>
  <si>
    <t>Subsequent Event [Line Items]</t>
  </si>
  <si>
    <t>Amount of shares issued</t>
  </si>
  <si>
    <t>Amount of shares issued for settlement of invoices</t>
  </si>
  <si>
    <t>Subsequent Event [Member]</t>
  </si>
  <si>
    <t>Number of shares issued for settlement of invoices (in shares)</t>
  </si>
  <si>
    <t>Repayment of convertible note</t>
  </si>
  <si>
    <t>Number of warrants cancelled (in shares)</t>
  </si>
  <si>
    <t>Amount of warrants cancelled</t>
  </si>
  <si>
    <t>Contribution of capital individual</t>
  </si>
  <si>
    <t>Subsequent Event [Member] | Vendor [Member]</t>
  </si>
  <si>
    <t>Pay off vendor invoices</t>
  </si>
  <si>
    <t>Amount of vendor's retainer</t>
  </si>
  <si>
    <t>Subsequent Event [Member] | Financial Services Agreement [Member] | BMA Securities [Member]</t>
  </si>
  <si>
    <t>Number of shares issued (in shares)</t>
  </si>
  <si>
    <t>Subsequent Event [Member] | 12% Convertible Notes Due August 28, 2018 [Member]</t>
  </si>
  <si>
    <t>Any amount of principal or interest on the note which
is not paid when due shall bear interest at the rate of twenty-four percent (24%) per annum from the due date thereof until the
same is paid.</t>
  </si>
  <si>
    <t>The conversion rate is variable and will be 55% of
the lowest one 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t>
  </si>
  <si>
    <t>Debt prepayable date</t>
  </si>
  <si>
    <t>May 29,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9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891000</v>
      </c>
    </row>
    <row r="16" spans="1:4">
      <c r="A16" s="4" t="s">
        <v>27</v>
      </c>
      <c r="C16" s="5" t="n">
        <v>16402823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2</v>
      </c>
      <c r="D2" s="2" t="s">
        <v>185</v>
      </c>
    </row>
    <row r="3" spans="1:4">
      <c r="A3" s="3" t="s">
        <v>129</v>
      </c>
    </row>
    <row r="4" spans="1:4">
      <c r="A4" s="4" t="s">
        <v>82</v>
      </c>
      <c r="B4" s="6" t="n">
        <v>-790046</v>
      </c>
      <c r="C4" s="6" t="n">
        <v>-492605</v>
      </c>
    </row>
    <row r="5" spans="1:4">
      <c r="A5" s="4" t="s">
        <v>186</v>
      </c>
      <c r="B5" s="6" t="n">
        <v>-200416</v>
      </c>
      <c r="C5" s="6" t="n">
        <v>-136160</v>
      </c>
    </row>
    <row r="6" spans="1:4">
      <c r="A6" s="4" t="s">
        <v>187</v>
      </c>
      <c r="B6" s="5" t="n">
        <v>15361688</v>
      </c>
      <c r="C6" s="5" t="n">
        <v>38256</v>
      </c>
    </row>
    <row r="7" spans="1:4">
      <c r="A7" s="4" t="s">
        <v>188</v>
      </c>
      <c r="B7" s="4" t="s">
        <v>189</v>
      </c>
    </row>
    <row r="8" spans="1:4">
      <c r="A8" s="4" t="s">
        <v>34</v>
      </c>
      <c r="B8" s="6" t="n">
        <v>2764</v>
      </c>
      <c r="C8" s="6" t="n">
        <v>680</v>
      </c>
      <c r="D8" s="6" t="n">
        <v>1368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90</v>
      </c>
      <c r="B1" s="2" t="s">
        <v>1</v>
      </c>
    </row>
    <row r="2" spans="1:3">
      <c r="B2" s="2" t="s">
        <v>2</v>
      </c>
      <c r="C2" s="2" t="s">
        <v>32</v>
      </c>
    </row>
    <row r="3" spans="1:3">
      <c r="A3" s="3" t="s">
        <v>135</v>
      </c>
    </row>
    <row r="4" spans="1:3">
      <c r="A4" s="4" t="s">
        <v>191</v>
      </c>
      <c r="B4" s="6" t="n">
        <v>152000</v>
      </c>
      <c r="C4" s="4" t="s">
        <v>43</v>
      </c>
    </row>
    <row r="5" spans="1:3">
      <c r="A5" s="4" t="s">
        <v>192</v>
      </c>
      <c r="B5" s="5" t="n">
        <v>-12000</v>
      </c>
      <c r="C5" s="4" t="s">
        <v>43</v>
      </c>
    </row>
    <row r="6" spans="1:3">
      <c r="A6" s="4" t="s">
        <v>193</v>
      </c>
      <c r="B6" s="5" t="n">
        <v>3316</v>
      </c>
      <c r="C6" s="4" t="s">
        <v>43</v>
      </c>
    </row>
    <row r="7" spans="1:3">
      <c r="A7" s="4" t="s">
        <v>113</v>
      </c>
      <c r="B7" s="5" t="n">
        <v>2529</v>
      </c>
      <c r="C7" s="4" t="s">
        <v>43</v>
      </c>
    </row>
    <row r="8" spans="1:3">
      <c r="A8" s="4" t="s">
        <v>194</v>
      </c>
      <c r="B8" s="5" t="n">
        <v>124690</v>
      </c>
      <c r="C8" s="4" t="s">
        <v>43</v>
      </c>
    </row>
    <row r="9" spans="1:3">
      <c r="A9" s="4" t="s">
        <v>112</v>
      </c>
      <c r="B9" s="5" t="n">
        <v>31941</v>
      </c>
      <c r="C9" s="4" t="s">
        <v>43</v>
      </c>
    </row>
    <row r="10" spans="1:3">
      <c r="A10" s="4" t="s">
        <v>195</v>
      </c>
      <c r="B10" s="6" t="n">
        <v>53097</v>
      </c>
      <c r="C10" s="4" t="s">
        <v>4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64</v>
      </c>
      <c r="C3" s="6" t="n">
        <v>680</v>
      </c>
    </row>
    <row r="4" spans="1:3">
      <c r="A4" s="4" t="s">
        <v>35</v>
      </c>
      <c r="B4" s="5" t="n">
        <v>312</v>
      </c>
      <c r="C4" s="5" t="n">
        <v>312</v>
      </c>
    </row>
    <row r="5" spans="1:3">
      <c r="A5" s="4" t="s">
        <v>36</v>
      </c>
      <c r="B5" s="5" t="n">
        <v>3076</v>
      </c>
      <c r="C5" s="5" t="n">
        <v>992</v>
      </c>
    </row>
    <row r="6" spans="1:3">
      <c r="A6" s="4" t="s">
        <v>37</v>
      </c>
      <c r="B6" s="5" t="n">
        <v>3076</v>
      </c>
      <c r="C6" s="5" t="n">
        <v>992</v>
      </c>
    </row>
    <row r="7" spans="1:3">
      <c r="A7" s="3" t="s">
        <v>38</v>
      </c>
    </row>
    <row r="8" spans="1:3">
      <c r="A8" s="4" t="s">
        <v>39</v>
      </c>
      <c r="B8" s="5" t="n">
        <v>80743</v>
      </c>
      <c r="C8" s="5" t="n">
        <v>66986</v>
      </c>
    </row>
    <row r="9" spans="1:3">
      <c r="A9" s="4" t="s">
        <v>40</v>
      </c>
      <c r="B9" s="5" t="n">
        <v>266480</v>
      </c>
      <c r="C9" s="5" t="n">
        <v>108333</v>
      </c>
    </row>
    <row r="10" spans="1:3">
      <c r="A10" s="4" t="s">
        <v>41</v>
      </c>
      <c r="B10" s="5" t="n">
        <v>230500</v>
      </c>
      <c r="C10" s="5" t="n">
        <v>125500</v>
      </c>
    </row>
    <row r="11" spans="1:3">
      <c r="A11" s="4" t="s">
        <v>42</v>
      </c>
      <c r="B11" s="5" t="n">
        <v>53097</v>
      </c>
      <c r="C11" s="4" t="s">
        <v>43</v>
      </c>
    </row>
    <row r="12" spans="1:3">
      <c r="A12" s="4" t="s">
        <v>44</v>
      </c>
      <c r="B12" s="5" t="n">
        <v>185927</v>
      </c>
      <c r="C12" s="4" t="s">
        <v>43</v>
      </c>
    </row>
    <row r="13" spans="1:3">
      <c r="A13" s="4" t="s">
        <v>45</v>
      </c>
      <c r="B13" s="5" t="n">
        <v>48079</v>
      </c>
      <c r="C13" s="5" t="n">
        <v>48080</v>
      </c>
    </row>
    <row r="14" spans="1:3">
      <c r="A14" s="4" t="s">
        <v>46</v>
      </c>
      <c r="B14" s="5" t="n">
        <v>864826</v>
      </c>
      <c r="C14" s="5" t="n">
        <v>348899</v>
      </c>
    </row>
    <row r="15" spans="1:3">
      <c r="A15" s="4" t="s">
        <v>47</v>
      </c>
      <c r="B15" s="5" t="n">
        <v>864826</v>
      </c>
      <c r="C15" s="5" t="n">
        <v>348899</v>
      </c>
    </row>
    <row r="16" spans="1:3">
      <c r="A16" s="4" t="s">
        <v>48</v>
      </c>
      <c r="C16" s="4" t="s">
        <v>43</v>
      </c>
    </row>
    <row r="17" spans="1:3">
      <c r="A17" s="3" t="s">
        <v>49</v>
      </c>
    </row>
    <row r="18" spans="1:3">
      <c r="A18" s="4" t="s">
        <v>50</v>
      </c>
      <c r="B18" s="5" t="n">
        <v>14</v>
      </c>
      <c r="C18" s="5" t="n">
        <v>14</v>
      </c>
    </row>
    <row r="19" spans="1:3">
      <c r="A19" s="4" t="s">
        <v>51</v>
      </c>
      <c r="B19" s="5" t="n">
        <v>157785</v>
      </c>
      <c r="C19" s="5" t="n">
        <v>154785</v>
      </c>
    </row>
    <row r="20" spans="1:3">
      <c r="A20" s="4" t="s">
        <v>52</v>
      </c>
      <c r="B20" s="5" t="n">
        <v>79452635</v>
      </c>
      <c r="C20" s="5" t="n">
        <v>79179432</v>
      </c>
    </row>
    <row r="21" spans="1:3">
      <c r="A21" s="4" t="s">
        <v>53</v>
      </c>
      <c r="B21" s="5" t="n">
        <v>-80472184</v>
      </c>
      <c r="C21" s="5" t="n">
        <v>-79682138</v>
      </c>
    </row>
    <row r="22" spans="1:3">
      <c r="A22" s="4" t="s">
        <v>54</v>
      </c>
      <c r="B22" s="5" t="n">
        <v>-861750</v>
      </c>
      <c r="C22" s="5" t="n">
        <v>-347907</v>
      </c>
    </row>
    <row r="23" spans="1:3">
      <c r="A23" s="4" t="s">
        <v>55</v>
      </c>
      <c r="B23" s="6" t="n">
        <v>3076</v>
      </c>
      <c r="C23" s="6" t="n">
        <v>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 customWidth="1" max="6" min="6" width="14"/>
    <col customWidth="1" max="7" min="7" width="14"/>
  </cols>
  <sheetData>
    <row r="1" spans="1:7">
      <c r="A1" s="1" t="s">
        <v>196</v>
      </c>
      <c r="B1" s="2" t="s">
        <v>197</v>
      </c>
      <c r="C1" s="2" t="s">
        <v>198</v>
      </c>
      <c r="D1" s="2" t="s">
        <v>199</v>
      </c>
      <c r="E1" s="2" t="s">
        <v>200</v>
      </c>
      <c r="F1" s="2" t="s">
        <v>2</v>
      </c>
      <c r="G1" s="2" t="s">
        <v>32</v>
      </c>
    </row>
    <row r="2" spans="1:7">
      <c r="A2" s="4" t="s">
        <v>201</v>
      </c>
      <c r="F2" s="6" t="n">
        <v>152000</v>
      </c>
      <c r="G2" s="4" t="s">
        <v>43</v>
      </c>
    </row>
    <row r="3" spans="1:7">
      <c r="A3" s="4" t="s">
        <v>202</v>
      </c>
      <c r="F3" s="6" t="n">
        <v>124690</v>
      </c>
      <c r="G3" s="4" t="s">
        <v>43</v>
      </c>
    </row>
    <row r="4" spans="1:7">
      <c r="A4" s="4" t="s">
        <v>203</v>
      </c>
    </row>
    <row r="5" spans="1:7">
      <c r="A5" s="4" t="s">
        <v>201</v>
      </c>
      <c r="E5" s="6" t="n">
        <v>53000</v>
      </c>
    </row>
    <row r="6" spans="1:7">
      <c r="A6" s="4" t="s">
        <v>204</v>
      </c>
      <c r="E6" s="4" t="s">
        <v>205</v>
      </c>
    </row>
    <row r="7" spans="1:7">
      <c r="A7" s="4" t="s">
        <v>206</v>
      </c>
      <c r="E7" s="4" t="s">
        <v>207</v>
      </c>
    </row>
    <row r="8" spans="1:7">
      <c r="A8" s="4" t="s">
        <v>208</v>
      </c>
      <c r="E8" s="4" t="s">
        <v>209</v>
      </c>
    </row>
    <row r="9" spans="1:7">
      <c r="A9" s="4" t="s">
        <v>210</v>
      </c>
      <c r="E9" s="7" t="n">
        <v>0.001</v>
      </c>
    </row>
    <row r="10" spans="1:7">
      <c r="A10" s="4" t="s">
        <v>211</v>
      </c>
      <c r="E10" s="4" t="s">
        <v>212</v>
      </c>
    </row>
    <row r="11" spans="1:7">
      <c r="A11" s="4" t="s">
        <v>213</v>
      </c>
      <c r="E11" s="4" t="s">
        <v>214</v>
      </c>
    </row>
    <row r="12" spans="1:7">
      <c r="A12" s="4" t="s">
        <v>215</v>
      </c>
    </row>
    <row r="13" spans="1:7">
      <c r="A13" s="4" t="s">
        <v>210</v>
      </c>
      <c r="E13" s="7" t="n">
        <v>0.001</v>
      </c>
    </row>
    <row r="14" spans="1:7">
      <c r="A14" s="4" t="s">
        <v>216</v>
      </c>
      <c r="E14" s="5" t="n">
        <v>36369879</v>
      </c>
    </row>
    <row r="15" spans="1:7">
      <c r="A15" s="4" t="s">
        <v>217</v>
      </c>
    </row>
    <row r="16" spans="1:7">
      <c r="A16" s="4" t="s">
        <v>210</v>
      </c>
      <c r="E16" s="7" t="n">
        <v>0.001</v>
      </c>
    </row>
    <row r="17" spans="1:7">
      <c r="A17" s="4" t="s">
        <v>218</v>
      </c>
      <c r="E17" s="6" t="n">
        <v>1320598</v>
      </c>
    </row>
    <row r="18" spans="1:7">
      <c r="A18" s="4" t="s">
        <v>219</v>
      </c>
      <c r="E18" s="9" t="n">
        <v>0.0301</v>
      </c>
    </row>
    <row r="19" spans="1:7">
      <c r="A19" s="4" t="s">
        <v>220</v>
      </c>
      <c r="E19" s="4" t="s">
        <v>221</v>
      </c>
    </row>
    <row r="20" spans="1:7">
      <c r="A20" s="4" t="s">
        <v>222</v>
      </c>
      <c r="E20" s="6" t="n">
        <v>21000</v>
      </c>
    </row>
    <row r="21" spans="1:7">
      <c r="A21" s="4" t="s">
        <v>202</v>
      </c>
      <c r="E21" s="5" t="n">
        <v>53000</v>
      </c>
    </row>
    <row r="22" spans="1:7">
      <c r="A22" s="4" t="s">
        <v>223</v>
      </c>
      <c r="E22" s="6" t="n">
        <v>21000</v>
      </c>
    </row>
    <row r="23" spans="1:7">
      <c r="A23" s="4" t="s">
        <v>224</v>
      </c>
    </row>
    <row r="24" spans="1:7">
      <c r="A24" s="4" t="s">
        <v>201</v>
      </c>
      <c r="B24" s="6" t="n">
        <v>28000</v>
      </c>
      <c r="C24" s="6" t="n">
        <v>38000</v>
      </c>
      <c r="D24" s="6" t="n">
        <v>33000</v>
      </c>
    </row>
    <row r="25" spans="1:7">
      <c r="A25" s="4" t="s">
        <v>204</v>
      </c>
      <c r="B25" s="4" t="s">
        <v>225</v>
      </c>
      <c r="C25" s="4" t="s">
        <v>226</v>
      </c>
      <c r="D25" s="4" t="s">
        <v>227</v>
      </c>
    </row>
    <row r="26" spans="1:7">
      <c r="A26" s="4" t="s">
        <v>206</v>
      </c>
      <c r="B26" s="4" t="s">
        <v>207</v>
      </c>
      <c r="C26" s="4" t="s">
        <v>207</v>
      </c>
      <c r="D26" s="4" t="s">
        <v>207</v>
      </c>
    </row>
    <row r="27" spans="1:7">
      <c r="A27" s="4" t="s">
        <v>208</v>
      </c>
      <c r="B27" s="4" t="s">
        <v>228</v>
      </c>
      <c r="C27" s="4" t="s">
        <v>228</v>
      </c>
      <c r="D27" s="4" t="s">
        <v>209</v>
      </c>
    </row>
    <row r="28" spans="1:7">
      <c r="A28" s="4" t="s">
        <v>210</v>
      </c>
      <c r="B28" s="7" t="n">
        <v>0.001</v>
      </c>
      <c r="C28" s="7" t="n">
        <v>0.001</v>
      </c>
      <c r="D28" s="7" t="n">
        <v>0.001</v>
      </c>
    </row>
    <row r="29" spans="1:7">
      <c r="A29" s="4" t="s">
        <v>211</v>
      </c>
      <c r="B29" s="4" t="s">
        <v>229</v>
      </c>
      <c r="C29" s="4" t="s">
        <v>230</v>
      </c>
      <c r="D29" s="4" t="s">
        <v>229</v>
      </c>
    </row>
    <row r="30" spans="1:7">
      <c r="A30" s="4" t="s">
        <v>213</v>
      </c>
      <c r="B30" s="4" t="s">
        <v>214</v>
      </c>
      <c r="C30" s="4" t="s">
        <v>214</v>
      </c>
      <c r="D30" s="4" t="s">
        <v>214</v>
      </c>
    </row>
    <row r="31" spans="1:7">
      <c r="A31" s="4" t="s">
        <v>202</v>
      </c>
      <c r="B31" s="6" t="n">
        <v>20000</v>
      </c>
      <c r="C31" s="6" t="n">
        <v>28000</v>
      </c>
      <c r="D31" s="6" t="n">
        <v>24000</v>
      </c>
    </row>
    <row r="32" spans="1:7">
      <c r="A32" s="4" t="s">
        <v>223</v>
      </c>
      <c r="B32" s="6" t="n">
        <v>1000</v>
      </c>
      <c r="C32" s="6" t="n">
        <v>5000</v>
      </c>
      <c r="D32" s="6" t="n">
        <v>6000</v>
      </c>
    </row>
    <row r="33" spans="1:7">
      <c r="A33" s="4" t="s">
        <v>231</v>
      </c>
    </row>
    <row r="34" spans="1:7">
      <c r="A34" s="4" t="s">
        <v>210</v>
      </c>
      <c r="B34" s="7" t="n">
        <v>0.001</v>
      </c>
      <c r="C34" s="7" t="n">
        <v>0.001</v>
      </c>
      <c r="D34" s="7" t="n">
        <v>0.001</v>
      </c>
    </row>
    <row r="35" spans="1:7">
      <c r="A35" s="4" t="s">
        <v>216</v>
      </c>
      <c r="B35" s="5" t="n">
        <v>17164750</v>
      </c>
      <c r="C35" s="5" t="n">
        <v>20716914</v>
      </c>
      <c r="D35" s="5" t="n">
        <v>180623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2</v>
      </c>
      <c r="B1" s="2" t="s">
        <v>1</v>
      </c>
    </row>
    <row r="2" spans="1:3">
      <c r="B2" s="2" t="s">
        <v>2</v>
      </c>
      <c r="C2" s="2" t="s">
        <v>32</v>
      </c>
    </row>
    <row r="3" spans="1:3">
      <c r="A3" s="3" t="s">
        <v>172</v>
      </c>
    </row>
    <row r="4" spans="1:3">
      <c r="A4" s="4" t="s">
        <v>233</v>
      </c>
      <c r="B4" s="4" t="s">
        <v>234</v>
      </c>
    </row>
    <row r="5" spans="1:3">
      <c r="A5" s="4" t="s">
        <v>235</v>
      </c>
      <c r="B5" s="4" t="s">
        <v>236</v>
      </c>
    </row>
    <row r="6" spans="1:3">
      <c r="A6" s="4" t="s">
        <v>237</v>
      </c>
      <c r="B6" s="4" t="s">
        <v>238</v>
      </c>
    </row>
    <row r="7" spans="1:3">
      <c r="A7" s="4" t="s">
        <v>239</v>
      </c>
      <c r="B7" s="4" t="s">
        <v>240</v>
      </c>
    </row>
    <row r="8" spans="1:3">
      <c r="A8" s="4" t="s">
        <v>241</v>
      </c>
      <c r="B8" s="10" t="n">
        <v>0.0298</v>
      </c>
      <c r="C8" s="4" t="s">
        <v>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2</v>
      </c>
    </row>
    <row r="3" spans="1:3">
      <c r="A3" s="3" t="s">
        <v>243</v>
      </c>
    </row>
    <row r="4" spans="1:3">
      <c r="A4" s="4" t="s">
        <v>244</v>
      </c>
      <c r="B4" s="4" t="s">
        <v>43</v>
      </c>
      <c r="C4" s="5" t="n">
        <v>32000</v>
      </c>
    </row>
    <row r="5" spans="1:3">
      <c r="A5" s="4" t="s">
        <v>245</v>
      </c>
      <c r="B5" s="5" t="n">
        <v>14000000</v>
      </c>
      <c r="C5" s="4" t="s">
        <v>43</v>
      </c>
    </row>
    <row r="6" spans="1:3">
      <c r="A6" s="4" t="s">
        <v>246</v>
      </c>
      <c r="B6" s="4" t="s">
        <v>43</v>
      </c>
      <c r="C6" s="4" t="s">
        <v>43</v>
      </c>
    </row>
    <row r="7" spans="1:3">
      <c r="A7" s="4" t="s">
        <v>247</v>
      </c>
      <c r="B7" s="4" t="s">
        <v>43</v>
      </c>
      <c r="C7" s="5" t="n">
        <v>-32000</v>
      </c>
    </row>
    <row r="8" spans="1:3">
      <c r="A8" s="4" t="s">
        <v>248</v>
      </c>
      <c r="B8" s="5" t="n">
        <v>14000000</v>
      </c>
      <c r="C8" s="4" t="s">
        <v>43</v>
      </c>
    </row>
    <row r="9" spans="1:3">
      <c r="A9" s="4" t="s">
        <v>249</v>
      </c>
      <c r="B9" s="4" t="s">
        <v>43</v>
      </c>
    </row>
    <row r="10" spans="1:3">
      <c r="A10" s="3" t="s">
        <v>250</v>
      </c>
    </row>
    <row r="11" spans="1:3">
      <c r="A11" s="4" t="s">
        <v>244</v>
      </c>
      <c r="B11" s="4" t="s">
        <v>43</v>
      </c>
      <c r="C11" s="8" t="n">
        <v>0.51</v>
      </c>
    </row>
    <row r="12" spans="1:3">
      <c r="A12" s="4" t="s">
        <v>245</v>
      </c>
      <c r="B12" s="11" t="n">
        <v>0.14</v>
      </c>
    </row>
    <row r="13" spans="1:3">
      <c r="A13" s="4" t="s">
        <v>246</v>
      </c>
      <c r="C13" s="4" t="s">
        <v>43</v>
      </c>
    </row>
    <row r="14" spans="1:3">
      <c r="A14" s="4" t="s">
        <v>247</v>
      </c>
      <c r="B14" s="4" t="s">
        <v>43</v>
      </c>
      <c r="C14" s="11" t="n">
        <v>0.51</v>
      </c>
    </row>
    <row r="15" spans="1:3">
      <c r="A15" s="4" t="s">
        <v>248</v>
      </c>
      <c r="B15" s="11" t="n">
        <v>0.14</v>
      </c>
      <c r="C15" s="4" t="s">
        <v>43</v>
      </c>
    </row>
    <row r="16" spans="1:3">
      <c r="A16" s="4" t="s">
        <v>249</v>
      </c>
      <c r="B16" s="4" t="s">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7"/>
    <col customWidth="1" max="5" min="5" width="37"/>
  </cols>
  <sheetData>
    <row r="1" spans="1:5">
      <c r="A1" s="1" t="s">
        <v>251</v>
      </c>
      <c r="B1" s="2" t="s">
        <v>252</v>
      </c>
      <c r="C1" s="2" t="s">
        <v>253</v>
      </c>
      <c r="D1" s="2" t="s">
        <v>1</v>
      </c>
    </row>
    <row r="2" spans="1:5">
      <c r="B2" s="2" t="s">
        <v>254</v>
      </c>
      <c r="C2" s="2" t="s">
        <v>255</v>
      </c>
      <c r="D2" s="2" t="s">
        <v>256</v>
      </c>
      <c r="E2" s="2" t="s">
        <v>257</v>
      </c>
    </row>
    <row r="3" spans="1:5">
      <c r="A3" s="3" t="s">
        <v>258</v>
      </c>
    </row>
    <row r="4" spans="1:5">
      <c r="A4" s="4" t="s">
        <v>259</v>
      </c>
      <c r="D4" s="5" t="n">
        <v>500000000</v>
      </c>
      <c r="E4" s="5" t="n">
        <v>500000000</v>
      </c>
    </row>
    <row r="5" spans="1:5">
      <c r="A5" s="4" t="s">
        <v>260</v>
      </c>
      <c r="D5" s="7" t="n">
        <v>0.001</v>
      </c>
      <c r="E5" s="7" t="n">
        <v>0.001</v>
      </c>
    </row>
    <row r="6" spans="1:5">
      <c r="A6" s="4" t="s">
        <v>261</v>
      </c>
      <c r="D6" s="5" t="n">
        <v>2000000</v>
      </c>
      <c r="E6" s="5" t="n">
        <v>2000000</v>
      </c>
    </row>
    <row r="7" spans="1:5">
      <c r="A7" s="4" t="s">
        <v>262</v>
      </c>
      <c r="D7" s="7" t="n">
        <v>0.001</v>
      </c>
      <c r="E7" s="7" t="n">
        <v>0.001</v>
      </c>
    </row>
    <row r="8" spans="1:5">
      <c r="A8" s="4" t="s">
        <v>263</v>
      </c>
      <c r="E8" s="5" t="n">
        <v>125000000</v>
      </c>
    </row>
    <row r="9" spans="1:5">
      <c r="A9" s="3" t="s">
        <v>264</v>
      </c>
    </row>
    <row r="10" spans="1:5">
      <c r="A10" s="4" t="s">
        <v>265</v>
      </c>
      <c r="B10" s="5" t="n">
        <v>2500000</v>
      </c>
    </row>
    <row r="11" spans="1:5">
      <c r="A11" s="4" t="s">
        <v>266</v>
      </c>
      <c r="B11" s="5" t="n">
        <v>5</v>
      </c>
    </row>
    <row r="12" spans="1:5">
      <c r="A12" s="4" t="s">
        <v>267</v>
      </c>
      <c r="B12" s="6" t="n">
        <v>62500</v>
      </c>
    </row>
    <row r="13" spans="1:5">
      <c r="A13" s="4" t="s">
        <v>268</v>
      </c>
      <c r="D13" s="5" t="n">
        <v>13602</v>
      </c>
      <c r="E13" s="5" t="n">
        <v>13602</v>
      </c>
    </row>
    <row r="14" spans="1:5">
      <c r="A14" s="4" t="s">
        <v>269</v>
      </c>
      <c r="D14" s="6" t="n">
        <v>153000</v>
      </c>
    </row>
    <row r="15" spans="1:5">
      <c r="A15" s="4" t="s">
        <v>270</v>
      </c>
      <c r="D15" s="6" t="n">
        <v>25</v>
      </c>
    </row>
    <row r="16" spans="1:5">
      <c r="A16" s="4" t="s">
        <v>271</v>
      </c>
      <c r="D16" s="4" t="s">
        <v>272</v>
      </c>
    </row>
    <row r="17" spans="1:5">
      <c r="A17" s="4" t="s">
        <v>273</v>
      </c>
      <c r="D17" s="4" t="s">
        <v>274</v>
      </c>
    </row>
    <row r="18" spans="1:5">
      <c r="A18" s="4" t="s">
        <v>275</v>
      </c>
      <c r="D18" s="4" t="s">
        <v>276</v>
      </c>
    </row>
    <row r="19" spans="1:5">
      <c r="A19" s="4" t="s">
        <v>277</v>
      </c>
      <c r="D19" s="4" t="s">
        <v>278</v>
      </c>
    </row>
    <row r="20" spans="1:5">
      <c r="A20" s="4" t="s">
        <v>279</v>
      </c>
      <c r="D20" s="4" t="s">
        <v>280</v>
      </c>
    </row>
    <row r="21" spans="1:5">
      <c r="A21" s="4" t="s">
        <v>281</v>
      </c>
      <c r="D21" s="6" t="n">
        <v>12</v>
      </c>
    </row>
    <row r="22" spans="1:5">
      <c r="A22" s="4" t="s">
        <v>282</v>
      </c>
      <c r="D22" s="4" t="s">
        <v>283</v>
      </c>
    </row>
    <row r="23" spans="1:5">
      <c r="A23" s="4" t="s">
        <v>284</v>
      </c>
      <c r="D23" s="4" t="s">
        <v>285</v>
      </c>
    </row>
    <row r="24" spans="1:5">
      <c r="A24" s="4" t="s">
        <v>286</v>
      </c>
      <c r="D24" s="4" t="s">
        <v>189</v>
      </c>
    </row>
    <row r="25" spans="1:5">
      <c r="A25" s="4" t="s">
        <v>287</v>
      </c>
      <c r="D25" s="4" t="s">
        <v>288</v>
      </c>
    </row>
    <row r="26" spans="1:5">
      <c r="A26" s="4" t="s">
        <v>289</v>
      </c>
      <c r="D26" s="4" t="s">
        <v>290</v>
      </c>
    </row>
    <row r="27" spans="1:5">
      <c r="A27" s="4" t="s">
        <v>291</v>
      </c>
      <c r="C27" s="5" t="n">
        <v>93570</v>
      </c>
    </row>
    <row r="28" spans="1:5">
      <c r="A28" s="4" t="s">
        <v>292</v>
      </c>
      <c r="C28" s="6" t="n">
        <v>58000</v>
      </c>
    </row>
    <row r="29" spans="1:5">
      <c r="A29" s="4" t="s">
        <v>293</v>
      </c>
      <c r="C29" s="6" t="n">
        <v>331000</v>
      </c>
    </row>
    <row r="30" spans="1:5">
      <c r="A30" s="3" t="s">
        <v>164</v>
      </c>
    </row>
    <row r="31" spans="1:5">
      <c r="A31" s="4" t="s">
        <v>294</v>
      </c>
      <c r="D31" s="6" t="n">
        <v>89013</v>
      </c>
      <c r="E31" s="6" t="n">
        <v>63000</v>
      </c>
    </row>
    <row r="32" spans="1:5">
      <c r="A32" s="4" t="s">
        <v>295</v>
      </c>
      <c r="D32" s="7" t="n">
        <v>0.001</v>
      </c>
      <c r="E32" s="7" t="n">
        <v>0.001</v>
      </c>
    </row>
    <row r="33" spans="1:5">
      <c r="A33" s="4" t="s">
        <v>296</v>
      </c>
      <c r="C33" s="5" t="n">
        <v>32000</v>
      </c>
      <c r="D33" s="5" t="n">
        <v>14000000</v>
      </c>
      <c r="E33" s="4" t="s">
        <v>43</v>
      </c>
    </row>
    <row r="34" spans="1:5">
      <c r="A34" s="4" t="s">
        <v>297</v>
      </c>
      <c r="C34" s="8" t="n">
        <v>0.51</v>
      </c>
      <c r="D34" s="8" t="n">
        <v>0.14</v>
      </c>
      <c r="E34" s="4" t="s">
        <v>43</v>
      </c>
    </row>
    <row r="35" spans="1:5">
      <c r="A35" s="4" t="s">
        <v>298</v>
      </c>
      <c r="D35" s="6" t="n">
        <v>144000</v>
      </c>
    </row>
    <row r="36" spans="1:5">
      <c r="A36" s="4" t="s">
        <v>299</v>
      </c>
      <c r="D36" s="4" t="s">
        <v>43</v>
      </c>
    </row>
    <row r="37" spans="1:5">
      <c r="A37" s="4" t="s">
        <v>300</v>
      </c>
    </row>
    <row r="38" spans="1:5">
      <c r="A38" s="3" t="s">
        <v>164</v>
      </c>
    </row>
    <row r="39" spans="1:5">
      <c r="A39" s="4" t="s">
        <v>301</v>
      </c>
      <c r="D39" s="8" t="n">
        <v>2.25</v>
      </c>
      <c r="E39" s="6" t="n">
        <v>0</v>
      </c>
    </row>
    <row r="40" spans="1:5">
      <c r="A40" s="4" t="s">
        <v>296</v>
      </c>
      <c r="D40" s="5" t="n">
        <v>14000000</v>
      </c>
      <c r="E40" s="5" t="n">
        <v>32000</v>
      </c>
    </row>
    <row r="41" spans="1:5">
      <c r="A41" s="4" t="s">
        <v>297</v>
      </c>
      <c r="D41" s="7" t="n">
        <v>0.136</v>
      </c>
      <c r="E41" s="6" t="n">
        <v>0</v>
      </c>
    </row>
    <row r="42" spans="1:5">
      <c r="A42" s="4" t="s">
        <v>302</v>
      </c>
      <c r="D42" s="4" t="s">
        <v>303</v>
      </c>
      <c r="E42" s="4" t="s">
        <v>304</v>
      </c>
    </row>
    <row r="43" spans="1:5">
      <c r="A43" s="4" t="s">
        <v>298</v>
      </c>
      <c r="D43" s="6" t="n">
        <v>97000</v>
      </c>
      <c r="E43" s="6" t="n">
        <v>0</v>
      </c>
    </row>
    <row r="44" spans="1:5">
      <c r="A44" s="4" t="s">
        <v>305</v>
      </c>
      <c r="D44" s="6" t="n">
        <v>0</v>
      </c>
      <c r="E44" s="6" t="n">
        <v>0</v>
      </c>
    </row>
    <row r="45" spans="1:5">
      <c r="A45" s="4" t="s">
        <v>299</v>
      </c>
      <c r="D45" s="5" t="n">
        <v>0</v>
      </c>
      <c r="E45" s="5" t="n">
        <v>0</v>
      </c>
    </row>
    <row r="46" spans="1:5">
      <c r="A46" s="4" t="s">
        <v>306</v>
      </c>
    </row>
    <row r="47" spans="1:5">
      <c r="A47" s="3" t="s">
        <v>258</v>
      </c>
    </row>
    <row r="48" spans="1:5">
      <c r="A48" s="4" t="s">
        <v>260</v>
      </c>
      <c r="D48" s="7" t="n">
        <v>0.001</v>
      </c>
    </row>
    <row r="49" spans="1:5">
      <c r="A49" s="3" t="s">
        <v>164</v>
      </c>
    </row>
    <row r="50" spans="1:5">
      <c r="A50" s="4" t="s">
        <v>307</v>
      </c>
      <c r="D50" s="5" t="n">
        <v>2000000</v>
      </c>
    </row>
    <row r="51" spans="1:5">
      <c r="A51" s="4" t="s">
        <v>295</v>
      </c>
      <c r="D51" s="7" t="n">
        <v>0.001</v>
      </c>
    </row>
    <row r="52" spans="1:5">
      <c r="A52" s="4" t="s">
        <v>301</v>
      </c>
      <c r="D52" s="8" t="n">
        <v>0.05</v>
      </c>
    </row>
    <row r="53" spans="1:5">
      <c r="A53" s="4" t="s">
        <v>308</v>
      </c>
      <c r="D53" s="5" t="n">
        <v>500000</v>
      </c>
    </row>
    <row r="54" spans="1:5">
      <c r="A54" s="4" t="s">
        <v>309</v>
      </c>
      <c r="D54" s="5" t="n">
        <v>62500</v>
      </c>
    </row>
    <row r="55" spans="1:5">
      <c r="A55" s="4" t="s">
        <v>310</v>
      </c>
      <c r="D55" s="4" t="s">
        <v>311</v>
      </c>
    </row>
    <row r="56" spans="1:5">
      <c r="A56" s="4" t="s">
        <v>312</v>
      </c>
      <c r="D56" s="4" t="s">
        <v>234</v>
      </c>
    </row>
    <row r="57" spans="1:5">
      <c r="A57" s="4" t="s">
        <v>313</v>
      </c>
    </row>
    <row r="58" spans="1:5">
      <c r="A58" s="3" t="s">
        <v>258</v>
      </c>
    </row>
    <row r="59" spans="1:5">
      <c r="A59" s="4" t="s">
        <v>260</v>
      </c>
      <c r="D59" s="7" t="n">
        <v>0.001</v>
      </c>
    </row>
    <row r="60" spans="1:5">
      <c r="A60" s="3" t="s">
        <v>164</v>
      </c>
    </row>
    <row r="61" spans="1:5">
      <c r="A61" s="4" t="s">
        <v>307</v>
      </c>
      <c r="D61" s="5" t="n">
        <v>1500000</v>
      </c>
    </row>
    <row r="62" spans="1:5">
      <c r="A62" s="4" t="s">
        <v>295</v>
      </c>
      <c r="D62" s="7" t="n">
        <v>0.001</v>
      </c>
    </row>
    <row r="63" spans="1:5">
      <c r="A63" s="4" t="s">
        <v>301</v>
      </c>
      <c r="D63" s="8" t="n">
        <v>0.05</v>
      </c>
    </row>
    <row r="64" spans="1:5">
      <c r="A64" s="4" t="s">
        <v>312</v>
      </c>
      <c r="D64" s="4" t="s">
        <v>234</v>
      </c>
    </row>
    <row r="65" spans="1:5">
      <c r="A65" s="4" t="s">
        <v>314</v>
      </c>
      <c r="D65" s="6" t="n">
        <v>5000000</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5</v>
      </c>
      <c r="B1" s="2" t="s">
        <v>1</v>
      </c>
    </row>
    <row r="2" spans="1:3">
      <c r="B2" s="2" t="s">
        <v>2</v>
      </c>
      <c r="C2" s="2" t="s">
        <v>32</v>
      </c>
    </row>
    <row r="3" spans="1:3">
      <c r="A3" s="3" t="s">
        <v>141</v>
      </c>
    </row>
    <row r="4" spans="1:3">
      <c r="A4" s="4" t="s">
        <v>316</v>
      </c>
      <c r="B4" s="6" t="n">
        <v>4000</v>
      </c>
      <c r="C4" s="6" t="n">
        <v>4000</v>
      </c>
    </row>
    <row r="5" spans="1:3">
      <c r="A5" s="4" t="s">
        <v>317</v>
      </c>
      <c r="B5" s="6" t="n">
        <v>3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18</v>
      </c>
      <c r="B1" s="2" t="s">
        <v>1</v>
      </c>
    </row>
    <row r="2" spans="1:3">
      <c r="B2" s="2" t="s">
        <v>2</v>
      </c>
      <c r="C2" s="2" t="s">
        <v>32</v>
      </c>
    </row>
    <row r="3" spans="1:3">
      <c r="A3" s="3" t="s">
        <v>144</v>
      </c>
    </row>
    <row r="4" spans="1:3">
      <c r="A4" s="4" t="s">
        <v>319</v>
      </c>
      <c r="B4" s="6" t="n">
        <v>-247062</v>
      </c>
      <c r="C4" s="6" t="n">
        <v>-181894</v>
      </c>
    </row>
    <row r="5" spans="1:3">
      <c r="A5" s="4" t="s">
        <v>320</v>
      </c>
      <c r="B5" s="5" t="n">
        <v>-36800</v>
      </c>
      <c r="C5" s="5" t="n">
        <v>-27093</v>
      </c>
    </row>
    <row r="6" spans="1:3">
      <c r="A6" s="4" t="s">
        <v>321</v>
      </c>
      <c r="B6" s="5" t="n">
        <v>283862</v>
      </c>
      <c r="C6" s="5" t="n">
        <v>208987</v>
      </c>
    </row>
    <row r="7" spans="1:3">
      <c r="A7" s="4" t="s">
        <v>322</v>
      </c>
      <c r="B7" s="6" t="n">
        <v>0</v>
      </c>
      <c r="C7" s="6" t="n">
        <v>0</v>
      </c>
    </row>
    <row r="8" spans="1:3">
      <c r="A8" s="4" t="s">
        <v>319</v>
      </c>
      <c r="B8" s="4" t="s">
        <v>323</v>
      </c>
      <c r="C8" s="4" t="s">
        <v>323</v>
      </c>
    </row>
    <row r="9" spans="1:3">
      <c r="A9" s="4" t="s">
        <v>320</v>
      </c>
      <c r="B9" s="4" t="s">
        <v>324</v>
      </c>
      <c r="C9" s="4" t="s">
        <v>324</v>
      </c>
    </row>
    <row r="10" spans="1:3">
      <c r="A10" s="4" t="s">
        <v>321</v>
      </c>
      <c r="B10" s="4" t="s">
        <v>325</v>
      </c>
      <c r="C10" s="4" t="s">
        <v>325</v>
      </c>
    </row>
    <row r="11" spans="1:3">
      <c r="A11" s="4" t="s">
        <v>322</v>
      </c>
      <c r="B11" s="4" t="s">
        <v>236</v>
      </c>
      <c r="C11" s="4" t="s">
        <v>2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6</v>
      </c>
      <c r="B1" s="2" t="s">
        <v>2</v>
      </c>
      <c r="C1" s="2" t="s">
        <v>32</v>
      </c>
    </row>
    <row r="2" spans="1:3">
      <c r="A2" s="3" t="s">
        <v>327</v>
      </c>
    </row>
    <row r="3" spans="1:3">
      <c r="A3" s="4" t="s">
        <v>328</v>
      </c>
      <c r="B3" s="6" t="n">
        <v>239007</v>
      </c>
      <c r="C3" s="6" t="n">
        <v>239098</v>
      </c>
    </row>
    <row r="4" spans="1:3">
      <c r="A4" s="4" t="s">
        <v>329</v>
      </c>
      <c r="B4" s="5" t="n">
        <v>340399</v>
      </c>
      <c r="C4" s="5" t="n">
        <v>340399</v>
      </c>
    </row>
    <row r="5" spans="1:3">
      <c r="A5" s="4" t="s">
        <v>330</v>
      </c>
      <c r="B5" s="5" t="n">
        <v>12692710</v>
      </c>
      <c r="C5" s="5" t="n">
        <v>21033083</v>
      </c>
    </row>
    <row r="6" spans="1:3">
      <c r="A6" s="4" t="s">
        <v>331</v>
      </c>
      <c r="B6" s="5" t="n">
        <v>-13272116</v>
      </c>
      <c r="C6" s="5" t="n">
        <v>-21612580</v>
      </c>
    </row>
    <row r="7" spans="1:3">
      <c r="A7" s="4" t="s">
        <v>332</v>
      </c>
      <c r="B7" s="4" t="s">
        <v>43</v>
      </c>
      <c r="C7" s="4" t="s">
        <v>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33</v>
      </c>
      <c r="B1" s="2" t="s">
        <v>2</v>
      </c>
      <c r="C1" s="2" t="s">
        <v>32</v>
      </c>
      <c r="D1" s="2" t="s">
        <v>185</v>
      </c>
    </row>
    <row r="2" spans="1:4">
      <c r="A2" s="3" t="s">
        <v>144</v>
      </c>
    </row>
    <row r="3" spans="1:4">
      <c r="A3" s="4" t="s">
        <v>334</v>
      </c>
      <c r="B3" s="6" t="n">
        <v>9635824</v>
      </c>
      <c r="C3" s="6" t="n">
        <v>9635824</v>
      </c>
      <c r="D3" s="6" t="n">
        <v>9635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5</v>
      </c>
      <c r="B1" s="2" t="s">
        <v>1</v>
      </c>
    </row>
    <row r="2" spans="1:3">
      <c r="B2" s="2" t="s">
        <v>2</v>
      </c>
      <c r="C2" s="2" t="s">
        <v>32</v>
      </c>
    </row>
    <row r="3" spans="1:3">
      <c r="A3" s="3" t="s">
        <v>144</v>
      </c>
    </row>
    <row r="4" spans="1:3">
      <c r="A4" s="4" t="s">
        <v>321</v>
      </c>
      <c r="B4" s="6" t="n">
        <v>8259000</v>
      </c>
      <c r="C4" s="6" t="n">
        <v>279000</v>
      </c>
    </row>
    <row r="5" spans="1:3">
      <c r="A5" s="4" t="s">
        <v>336</v>
      </c>
      <c r="B5" s="5" t="n">
        <v>59000000</v>
      </c>
      <c r="C5" s="5" t="n">
        <v>59000000</v>
      </c>
    </row>
    <row r="6" spans="1:3">
      <c r="A6" s="4" t="s">
        <v>337</v>
      </c>
      <c r="B6" s="5" t="n">
        <v>5300000</v>
      </c>
      <c r="C6" s="5" t="n">
        <v>5300000</v>
      </c>
    </row>
    <row r="7" spans="1:3">
      <c r="A7" s="4" t="s">
        <v>338</v>
      </c>
      <c r="B7" s="5" t="n">
        <v>27100000</v>
      </c>
    </row>
    <row r="8" spans="1:3">
      <c r="A8" s="4" t="s">
        <v>339</v>
      </c>
      <c r="B8" s="5" t="n">
        <v>520000</v>
      </c>
    </row>
    <row r="9" spans="1:3">
      <c r="A9" s="4" t="s">
        <v>340</v>
      </c>
      <c r="B9" s="5" t="n">
        <v>239000</v>
      </c>
    </row>
    <row r="10" spans="1:3">
      <c r="A10" s="4" t="s">
        <v>341</v>
      </c>
      <c r="B10" s="5" t="n">
        <v>340000</v>
      </c>
    </row>
    <row r="11" spans="1:3">
      <c r="A11" s="4" t="s">
        <v>342</v>
      </c>
      <c r="C11" s="5" t="n">
        <v>244000</v>
      </c>
    </row>
    <row r="12" spans="1:3">
      <c r="A12" s="4" t="s">
        <v>343</v>
      </c>
      <c r="B12" s="6" t="n">
        <v>0</v>
      </c>
      <c r="C12" s="6" t="n">
        <v>0</v>
      </c>
    </row>
    <row r="13" spans="1:3">
      <c r="A13" s="4" t="s">
        <v>344</v>
      </c>
      <c r="B13" s="4" t="s">
        <v>345</v>
      </c>
    </row>
    <row r="14" spans="1:3">
      <c r="A14" s="4" t="s">
        <v>346</v>
      </c>
      <c r="B14" s="4" t="s">
        <v>323</v>
      </c>
      <c r="C14" s="4" t="s">
        <v>3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47</v>
      </c>
      <c r="B1" s="2" t="s">
        <v>348</v>
      </c>
      <c r="C1" s="2" t="s">
        <v>3</v>
      </c>
      <c r="D1" s="2" t="s">
        <v>349</v>
      </c>
      <c r="E1" s="2" t="s">
        <v>350</v>
      </c>
      <c r="F1" s="2" t="s">
        <v>351</v>
      </c>
      <c r="G1" s="2" t="s">
        <v>352</v>
      </c>
      <c r="H1" s="2" t="s">
        <v>353</v>
      </c>
      <c r="I1" s="2" t="s">
        <v>354</v>
      </c>
      <c r="J1" s="2" t="s">
        <v>2</v>
      </c>
      <c r="K1" s="2" t="s">
        <v>32</v>
      </c>
    </row>
    <row r="2" spans="1:11">
      <c r="A2" s="3" t="s">
        <v>355</v>
      </c>
    </row>
    <row r="3" spans="1:11">
      <c r="A3" s="4" t="s">
        <v>201</v>
      </c>
      <c r="J3" s="6" t="n">
        <v>152000</v>
      </c>
      <c r="K3" s="4" t="s">
        <v>43</v>
      </c>
    </row>
    <row r="4" spans="1:11">
      <c r="A4" s="4" t="s">
        <v>356</v>
      </c>
      <c r="J4" s="5" t="n">
        <v>62500</v>
      </c>
    </row>
    <row r="5" spans="1:11">
      <c r="A5" s="4" t="s">
        <v>357</v>
      </c>
      <c r="J5" s="6" t="n">
        <v>10000</v>
      </c>
    </row>
    <row r="6" spans="1:11">
      <c r="A6" s="4" t="s">
        <v>358</v>
      </c>
    </row>
    <row r="7" spans="1:11">
      <c r="A7" s="3" t="s">
        <v>355</v>
      </c>
    </row>
    <row r="8" spans="1:11">
      <c r="A8" s="4" t="s">
        <v>359</v>
      </c>
      <c r="G8" s="5" t="n">
        <v>1242710</v>
      </c>
    </row>
    <row r="9" spans="1:11">
      <c r="A9" s="4" t="s">
        <v>357</v>
      </c>
      <c r="G9" s="8" t="n">
        <v>38524.26</v>
      </c>
    </row>
    <row r="10" spans="1:11">
      <c r="A10" s="4" t="s">
        <v>360</v>
      </c>
      <c r="B10" s="6" t="n">
        <v>50682</v>
      </c>
      <c r="E10" s="6" t="n">
        <v>33000</v>
      </c>
      <c r="I10" s="6" t="n">
        <v>53000</v>
      </c>
    </row>
    <row r="11" spans="1:11">
      <c r="A11" s="4" t="s">
        <v>361</v>
      </c>
      <c r="I11" s="5" t="n">
        <v>1320598</v>
      </c>
    </row>
    <row r="12" spans="1:11">
      <c r="A12" s="4" t="s">
        <v>362</v>
      </c>
      <c r="I12" s="6" t="n">
        <v>121073</v>
      </c>
    </row>
    <row r="13" spans="1:11">
      <c r="A13" s="4" t="s">
        <v>363</v>
      </c>
      <c r="C13" s="6" t="n">
        <v>30000</v>
      </c>
      <c r="D13" s="6" t="n">
        <v>100020</v>
      </c>
      <c r="E13" s="6" t="n">
        <v>120000</v>
      </c>
    </row>
    <row r="14" spans="1:11">
      <c r="A14" s="4" t="s">
        <v>364</v>
      </c>
    </row>
    <row r="15" spans="1:11">
      <c r="A15" s="3" t="s">
        <v>355</v>
      </c>
    </row>
    <row r="16" spans="1:11">
      <c r="A16" s="4" t="s">
        <v>201</v>
      </c>
      <c r="I16" s="5" t="n">
        <v>8107</v>
      </c>
    </row>
    <row r="17" spans="1:11">
      <c r="A17" s="4" t="s">
        <v>365</v>
      </c>
      <c r="I17" s="5" t="n">
        <v>3107</v>
      </c>
    </row>
    <row r="18" spans="1:11">
      <c r="A18" s="4" t="s">
        <v>366</v>
      </c>
      <c r="I18" s="6" t="n">
        <v>5000</v>
      </c>
    </row>
    <row r="19" spans="1:11">
      <c r="A19" s="4" t="s">
        <v>367</v>
      </c>
    </row>
    <row r="20" spans="1:11">
      <c r="A20" s="3" t="s">
        <v>355</v>
      </c>
    </row>
    <row r="21" spans="1:11">
      <c r="A21" s="4" t="s">
        <v>368</v>
      </c>
      <c r="F21" s="5" t="n">
        <v>5000000</v>
      </c>
    </row>
    <row r="22" spans="1:11">
      <c r="A22" s="4" t="s">
        <v>356</v>
      </c>
      <c r="F22" s="6" t="n">
        <v>150000</v>
      </c>
    </row>
    <row r="23" spans="1:11">
      <c r="A23" s="4" t="s">
        <v>369</v>
      </c>
    </row>
    <row r="24" spans="1:11">
      <c r="A24" s="3" t="s">
        <v>355</v>
      </c>
    </row>
    <row r="25" spans="1:11">
      <c r="A25" s="4" t="s">
        <v>201</v>
      </c>
      <c r="H25" s="6" t="n">
        <v>105000</v>
      </c>
    </row>
    <row r="26" spans="1:11">
      <c r="A26" s="4" t="s">
        <v>208</v>
      </c>
      <c r="H26" s="4" t="s">
        <v>370</v>
      </c>
    </row>
    <row r="27" spans="1:11">
      <c r="A27" s="4" t="s">
        <v>213</v>
      </c>
      <c r="H27" s="4" t="s">
        <v>371</v>
      </c>
    </row>
    <row r="28" spans="1:11">
      <c r="A28" s="4" t="s">
        <v>216</v>
      </c>
      <c r="H28" s="5" t="n">
        <v>40000000</v>
      </c>
    </row>
    <row r="29" spans="1:11">
      <c r="A29" s="4" t="s">
        <v>210</v>
      </c>
      <c r="H29" s="7" t="n">
        <v>0.001</v>
      </c>
    </row>
    <row r="30" spans="1:11">
      <c r="A30" s="4" t="s">
        <v>372</v>
      </c>
      <c r="H30" s="4" t="s">
        <v>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v>
      </c>
      <c r="B1" s="2" t="s">
        <v>2</v>
      </c>
      <c r="C1" s="2" t="s">
        <v>32</v>
      </c>
    </row>
    <row r="2" spans="1:3">
      <c r="A2" s="3" t="s">
        <v>57</v>
      </c>
    </row>
    <row r="3" spans="1:3">
      <c r="A3" s="4" t="s">
        <v>58</v>
      </c>
      <c r="B3" s="6" t="n">
        <v>102219</v>
      </c>
    </row>
    <row r="4" spans="1:3">
      <c r="A4" s="4" t="s">
        <v>59</v>
      </c>
      <c r="B4" s="7" t="n">
        <v>0.001</v>
      </c>
      <c r="C4" s="7" t="n">
        <v>0.001</v>
      </c>
    </row>
    <row r="5" spans="1:3">
      <c r="A5" s="4" t="s">
        <v>60</v>
      </c>
      <c r="B5" s="5" t="n">
        <v>2000000</v>
      </c>
      <c r="C5" s="5" t="n">
        <v>2000000</v>
      </c>
    </row>
    <row r="6" spans="1:3">
      <c r="A6" s="4" t="s">
        <v>61</v>
      </c>
      <c r="B6" s="5" t="n">
        <v>13602</v>
      </c>
      <c r="C6" s="5" t="n">
        <v>13602</v>
      </c>
    </row>
    <row r="7" spans="1:3">
      <c r="A7" s="4" t="s">
        <v>62</v>
      </c>
      <c r="B7" s="5" t="n">
        <v>13602</v>
      </c>
      <c r="C7" s="5" t="n">
        <v>13602</v>
      </c>
    </row>
    <row r="8" spans="1:3">
      <c r="A8" s="4" t="s">
        <v>63</v>
      </c>
      <c r="B8" s="6" t="n">
        <v>340050</v>
      </c>
      <c r="C8" s="6" t="n">
        <v>340050</v>
      </c>
    </row>
    <row r="9" spans="1:3">
      <c r="A9" s="4" t="s">
        <v>64</v>
      </c>
      <c r="B9" s="7" t="n">
        <v>0.001</v>
      </c>
      <c r="C9" s="7" t="n">
        <v>0.001</v>
      </c>
    </row>
    <row r="10" spans="1:3">
      <c r="A10" s="4" t="s">
        <v>65</v>
      </c>
      <c r="B10" s="5" t="n">
        <v>500000000</v>
      </c>
      <c r="C10" s="5" t="n">
        <v>500000000</v>
      </c>
    </row>
    <row r="11" spans="1:3">
      <c r="A11" s="4" t="s">
        <v>66</v>
      </c>
      <c r="B11" s="5" t="n">
        <v>157785520</v>
      </c>
      <c r="C11" s="5" t="n">
        <v>154785520</v>
      </c>
    </row>
    <row r="12" spans="1:3">
      <c r="A12" s="4" t="s">
        <v>67</v>
      </c>
      <c r="B12" s="5" t="n">
        <v>157785520</v>
      </c>
      <c r="C12" s="5" t="n">
        <v>154785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43</v>
      </c>
      <c r="C4" s="4" t="s">
        <v>43</v>
      </c>
    </row>
    <row r="5" spans="1:3">
      <c r="A5" s="4" t="s">
        <v>71</v>
      </c>
      <c r="B5" s="4" t="s">
        <v>43</v>
      </c>
      <c r="C5" s="4" t="s">
        <v>43</v>
      </c>
    </row>
    <row r="6" spans="1:3">
      <c r="A6" s="3" t="s">
        <v>72</v>
      </c>
    </row>
    <row r="7" spans="1:3">
      <c r="A7" s="4" t="s">
        <v>73</v>
      </c>
      <c r="B7" s="5" t="n">
        <v>752260</v>
      </c>
      <c r="C7" s="5" t="n">
        <v>495169</v>
      </c>
    </row>
    <row r="8" spans="1:3">
      <c r="A8" s="4" t="s">
        <v>74</v>
      </c>
      <c r="B8" s="5" t="n">
        <v>752260</v>
      </c>
      <c r="C8" s="5" t="n">
        <v>495169</v>
      </c>
    </row>
    <row r="9" spans="1:3">
      <c r="A9" s="4" t="s">
        <v>75</v>
      </c>
      <c r="B9" s="5" t="n">
        <v>-752260</v>
      </c>
      <c r="C9" s="5" t="n">
        <v>-495169</v>
      </c>
    </row>
    <row r="10" spans="1:3">
      <c r="A10" s="3" t="s">
        <v>76</v>
      </c>
    </row>
    <row r="11" spans="1:3">
      <c r="A11" s="4" t="s">
        <v>76</v>
      </c>
      <c r="B11" s="4" t="s">
        <v>43</v>
      </c>
      <c r="C11" s="5" t="n">
        <v>2542</v>
      </c>
    </row>
    <row r="12" spans="1:3">
      <c r="A12" s="4" t="s">
        <v>77</v>
      </c>
      <c r="B12" s="4" t="s">
        <v>43</v>
      </c>
      <c r="C12" s="5" t="n">
        <v>22</v>
      </c>
    </row>
    <row r="13" spans="1:3">
      <c r="A13" s="4" t="s">
        <v>78</v>
      </c>
      <c r="B13" s="5" t="n">
        <v>-37786</v>
      </c>
      <c r="C13" s="4" t="s">
        <v>43</v>
      </c>
    </row>
    <row r="14" spans="1:3">
      <c r="A14" s="4" t="s">
        <v>79</v>
      </c>
      <c r="B14" s="5" t="n">
        <v>-37786</v>
      </c>
      <c r="C14" s="5" t="n">
        <v>2564</v>
      </c>
    </row>
    <row r="15" spans="1:3">
      <c r="A15" s="4" t="s">
        <v>80</v>
      </c>
      <c r="B15" s="5" t="n">
        <v>-790046</v>
      </c>
      <c r="C15" s="5" t="n">
        <v>-492605</v>
      </c>
    </row>
    <row r="16" spans="1:3">
      <c r="A16" s="4" t="s">
        <v>81</v>
      </c>
      <c r="B16" s="4" t="s">
        <v>43</v>
      </c>
      <c r="C16" s="4" t="s">
        <v>43</v>
      </c>
    </row>
    <row r="17" spans="1:3">
      <c r="A17" s="4" t="s">
        <v>82</v>
      </c>
      <c r="B17" s="5" t="n">
        <v>-790046</v>
      </c>
      <c r="C17" s="5" t="n">
        <v>-492605</v>
      </c>
    </row>
    <row r="18" spans="1:3">
      <c r="A18" s="4" t="s">
        <v>83</v>
      </c>
      <c r="B18" s="5" t="n">
        <v>-34005</v>
      </c>
      <c r="C18" s="5" t="n">
        <v>-34005</v>
      </c>
    </row>
    <row r="19" spans="1:3">
      <c r="A19" s="4" t="s">
        <v>84</v>
      </c>
      <c r="B19" s="6" t="n">
        <v>-824051</v>
      </c>
      <c r="C19" s="6" t="n">
        <v>-526610</v>
      </c>
    </row>
    <row r="20" spans="1:3">
      <c r="A20" s="4" t="s">
        <v>85</v>
      </c>
      <c r="B20" s="8" t="n">
        <v>-0.01</v>
      </c>
      <c r="C20" s="8" t="n">
        <v>-0.01</v>
      </c>
    </row>
    <row r="21" spans="1:3">
      <c r="A21" s="4" t="s">
        <v>86</v>
      </c>
      <c r="B21" s="5" t="n">
        <v>155034836</v>
      </c>
      <c r="C21" s="5" t="n">
        <v>93207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9"/>
    <col customWidth="1" max="6" min="6" width="11"/>
  </cols>
  <sheetData>
    <row r="1" spans="1:6">
      <c r="A1" s="1" t="s">
        <v>87</v>
      </c>
      <c r="B1" s="2" t="s">
        <v>88</v>
      </c>
      <c r="C1" s="2" t="s">
        <v>89</v>
      </c>
      <c r="D1" s="2" t="s">
        <v>90</v>
      </c>
      <c r="E1" s="2" t="s">
        <v>91</v>
      </c>
      <c r="F1" s="2" t="s">
        <v>92</v>
      </c>
    </row>
    <row r="2" spans="1:6">
      <c r="A2" s="4" t="s">
        <v>93</v>
      </c>
      <c r="B2" s="6" t="n">
        <v>14</v>
      </c>
      <c r="C2" s="6" t="n">
        <v>91785</v>
      </c>
      <c r="D2" s="6" t="n">
        <v>79179432</v>
      </c>
      <c r="E2" s="6" t="n">
        <v>-79189533</v>
      </c>
      <c r="F2" s="6" t="n">
        <v>81698</v>
      </c>
    </row>
    <row r="3" spans="1:6">
      <c r="A3" s="4" t="s">
        <v>94</v>
      </c>
      <c r="B3" s="5" t="n">
        <v>13602</v>
      </c>
      <c r="C3" s="5" t="n">
        <v>91785520</v>
      </c>
    </row>
    <row r="4" spans="1:6">
      <c r="A4" s="3" t="s">
        <v>95</v>
      </c>
    </row>
    <row r="5" spans="1:6">
      <c r="A5" s="4" t="s">
        <v>96</v>
      </c>
      <c r="C5" s="6" t="n">
        <v>63000</v>
      </c>
      <c r="F5" s="5" t="n">
        <v>63000</v>
      </c>
    </row>
    <row r="6" spans="1:6">
      <c r="A6" s="4" t="s">
        <v>97</v>
      </c>
      <c r="C6" s="5" t="n">
        <v>63000000</v>
      </c>
    </row>
    <row r="7" spans="1:6">
      <c r="A7" s="4" t="s">
        <v>98</v>
      </c>
      <c r="F7" s="4" t="s">
        <v>43</v>
      </c>
    </row>
    <row r="8" spans="1:6">
      <c r="A8" s="4" t="s">
        <v>82</v>
      </c>
      <c r="E8" s="5" t="n">
        <v>-492605</v>
      </c>
      <c r="F8" s="5" t="n">
        <v>-492605</v>
      </c>
    </row>
    <row r="9" spans="1:6">
      <c r="A9" s="4" t="s">
        <v>99</v>
      </c>
      <c r="B9" s="6" t="n">
        <v>14</v>
      </c>
      <c r="C9" s="6" t="n">
        <v>154785</v>
      </c>
      <c r="D9" s="5" t="n">
        <v>79179432</v>
      </c>
      <c r="E9" s="5" t="n">
        <v>-79682138</v>
      </c>
      <c r="F9" s="5" t="n">
        <v>-347907</v>
      </c>
    </row>
    <row r="10" spans="1:6">
      <c r="A10" s="4" t="s">
        <v>100</v>
      </c>
      <c r="B10" s="5" t="n">
        <v>13602</v>
      </c>
      <c r="C10" s="5" t="n">
        <v>154785520</v>
      </c>
    </row>
    <row r="11" spans="1:6">
      <c r="A11" s="3" t="s">
        <v>95</v>
      </c>
    </row>
    <row r="12" spans="1:6">
      <c r="A12" s="4" t="s">
        <v>96</v>
      </c>
      <c r="D12" s="5" t="n">
        <v>79013</v>
      </c>
      <c r="F12" s="5" t="n">
        <v>79013</v>
      </c>
    </row>
    <row r="13" spans="1:6">
      <c r="A13" s="4" t="s">
        <v>101</v>
      </c>
      <c r="C13" s="6" t="n">
        <v>500</v>
      </c>
      <c r="D13" s="5" t="n">
        <v>9500</v>
      </c>
      <c r="F13" s="5" t="n">
        <v>10000</v>
      </c>
    </row>
    <row r="14" spans="1:6">
      <c r="A14" s="4" t="s">
        <v>102</v>
      </c>
      <c r="C14" s="5" t="n">
        <v>500000</v>
      </c>
    </row>
    <row r="15" spans="1:6">
      <c r="A15" s="4" t="s">
        <v>103</v>
      </c>
      <c r="C15" s="6" t="n">
        <v>2500</v>
      </c>
      <c r="D15" s="5" t="n">
        <v>60000</v>
      </c>
      <c r="F15" s="5" t="n">
        <v>62500</v>
      </c>
    </row>
    <row r="16" spans="1:6">
      <c r="A16" s="4" t="s">
        <v>104</v>
      </c>
      <c r="C16" s="5" t="n">
        <v>2500000</v>
      </c>
    </row>
    <row r="17" spans="1:6">
      <c r="A17" s="4" t="s">
        <v>98</v>
      </c>
      <c r="D17" s="5" t="n">
        <v>124690</v>
      </c>
      <c r="F17" s="5" t="n">
        <v>124690</v>
      </c>
    </row>
    <row r="18" spans="1:6">
      <c r="A18" s="4" t="s">
        <v>105</v>
      </c>
      <c r="D18" s="5" t="n">
        <v>40590</v>
      </c>
      <c r="F18" s="5" t="n">
        <v>40590</v>
      </c>
    </row>
    <row r="19" spans="1:6">
      <c r="A19" s="4" t="s">
        <v>82</v>
      </c>
      <c r="E19" s="5" t="n">
        <v>-790046</v>
      </c>
      <c r="F19" s="5" t="n">
        <v>-790046</v>
      </c>
    </row>
    <row r="20" spans="1:6">
      <c r="A20" s="4" t="s">
        <v>106</v>
      </c>
      <c r="B20" s="6" t="n">
        <v>14</v>
      </c>
      <c r="C20" s="6" t="n">
        <v>157785</v>
      </c>
      <c r="D20" s="6" t="n">
        <v>79452635</v>
      </c>
      <c r="E20" s="6" t="n">
        <v>-80472184</v>
      </c>
      <c r="F20" s="6" t="n">
        <v>-861750</v>
      </c>
    </row>
    <row r="21" spans="1:6">
      <c r="A21" s="4" t="s">
        <v>107</v>
      </c>
      <c r="B21" s="5" t="n">
        <v>13602</v>
      </c>
      <c r="C21" s="5" t="n">
        <v>15778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82</v>
      </c>
      <c r="B4" s="6" t="n">
        <v>-790046</v>
      </c>
      <c r="C4" s="6" t="n">
        <v>-492605</v>
      </c>
    </row>
    <row r="5" spans="1:3">
      <c r="A5" s="3" t="s">
        <v>110</v>
      </c>
    </row>
    <row r="6" spans="1:3">
      <c r="A6" s="4" t="s">
        <v>111</v>
      </c>
      <c r="B6" s="5" t="n">
        <v>89013</v>
      </c>
      <c r="C6" s="5" t="n">
        <v>63000</v>
      </c>
    </row>
    <row r="7" spans="1:3">
      <c r="A7" s="4" t="s">
        <v>112</v>
      </c>
      <c r="B7" s="5" t="n">
        <v>31941</v>
      </c>
      <c r="C7" s="4" t="s">
        <v>43</v>
      </c>
    </row>
    <row r="8" spans="1:3">
      <c r="A8" s="4" t="s">
        <v>78</v>
      </c>
      <c r="B8" s="5" t="n">
        <v>3316</v>
      </c>
      <c r="C8" s="4" t="s">
        <v>43</v>
      </c>
    </row>
    <row r="9" spans="1:3">
      <c r="A9" s="4" t="s">
        <v>113</v>
      </c>
      <c r="B9" s="5" t="n">
        <v>2529</v>
      </c>
      <c r="C9" s="4" t="s">
        <v>43</v>
      </c>
    </row>
    <row r="10" spans="1:3">
      <c r="A10" s="3" t="s">
        <v>114</v>
      </c>
    </row>
    <row r="11" spans="1:3">
      <c r="A11" s="4" t="s">
        <v>115</v>
      </c>
      <c r="B11" s="4" t="s">
        <v>43</v>
      </c>
      <c r="C11" s="5" t="n">
        <v>-312</v>
      </c>
    </row>
    <row r="12" spans="1:3">
      <c r="A12" s="4" t="s">
        <v>39</v>
      </c>
      <c r="B12" s="5" t="n">
        <v>13757</v>
      </c>
      <c r="C12" s="5" t="n">
        <v>66987</v>
      </c>
    </row>
    <row r="13" spans="1:3">
      <c r="A13" s="4" t="s">
        <v>44</v>
      </c>
      <c r="B13" s="5" t="n">
        <v>449074</v>
      </c>
      <c r="C13" s="5" t="n">
        <v>226770</v>
      </c>
    </row>
    <row r="14" spans="1:3">
      <c r="A14" s="4" t="s">
        <v>116</v>
      </c>
      <c r="B14" s="5" t="n">
        <v>-200416</v>
      </c>
      <c r="C14" s="5" t="n">
        <v>-136160</v>
      </c>
    </row>
    <row r="15" spans="1:3">
      <c r="A15" s="3" t="s">
        <v>117</v>
      </c>
    </row>
    <row r="16" spans="1:3">
      <c r="A16" s="4" t="s">
        <v>118</v>
      </c>
      <c r="B16" s="4" t="s">
        <v>43</v>
      </c>
      <c r="C16" s="4" t="s">
        <v>43</v>
      </c>
    </row>
    <row r="17" spans="1:3">
      <c r="A17" s="3" t="s">
        <v>119</v>
      </c>
    </row>
    <row r="18" spans="1:3">
      <c r="A18" s="4" t="s">
        <v>120</v>
      </c>
      <c r="B18" s="5" t="n">
        <v>62500</v>
      </c>
      <c r="C18" s="4" t="s">
        <v>43</v>
      </c>
    </row>
    <row r="19" spans="1:3">
      <c r="A19" s="4" t="s">
        <v>121</v>
      </c>
      <c r="B19" s="5" t="n">
        <v>140000</v>
      </c>
      <c r="C19" s="4" t="s">
        <v>43</v>
      </c>
    </row>
    <row r="20" spans="1:3">
      <c r="A20" s="4" t="s">
        <v>122</v>
      </c>
      <c r="B20" s="5" t="n">
        <v>202500</v>
      </c>
      <c r="C20" s="4" t="s">
        <v>43</v>
      </c>
    </row>
    <row r="21" spans="1:3">
      <c r="A21" s="4" t="s">
        <v>123</v>
      </c>
      <c r="B21" s="5" t="n">
        <v>2084</v>
      </c>
      <c r="C21" s="5" t="n">
        <v>-136160</v>
      </c>
    </row>
    <row r="22" spans="1:3">
      <c r="A22" s="4" t="s">
        <v>124</v>
      </c>
      <c r="B22" s="5" t="n">
        <v>680</v>
      </c>
      <c r="C22" s="5" t="n">
        <v>136840</v>
      </c>
    </row>
    <row r="23" spans="1:3">
      <c r="A23" s="4" t="s">
        <v>125</v>
      </c>
      <c r="B23" s="5" t="n">
        <v>2764</v>
      </c>
      <c r="C23" s="5" t="n">
        <v>680</v>
      </c>
    </row>
    <row r="24" spans="1:3">
      <c r="A24" s="3" t="s">
        <v>126</v>
      </c>
    </row>
    <row r="25" spans="1:3">
      <c r="A25" s="4" t="s">
        <v>127</v>
      </c>
      <c r="B25" s="4" t="s">
        <v>43</v>
      </c>
      <c r="C2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5:03Z</dcterms:created>
  <dcterms:modified xmlns:dcterms="http://purl.org/dc/terms/" xmlns:xsi="http://www.w3.org/2001/XMLSchema-instance" xsi:type="dcterms:W3CDTF">2018-04-17T17:25:03Z</dcterms:modified>
</cp:coreProperties>
</file>